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Acquisitions, Dispositions And "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Based Compensation" sheetId="13" state="visible" r:id="rId13"/>
    <sheet xmlns:r="http://schemas.openxmlformats.org/officeDocument/2006/relationships" name="Share Repurchase Programs" sheetId="14" state="visible" r:id="rId14"/>
    <sheet xmlns:r="http://schemas.openxmlformats.org/officeDocument/2006/relationships" name="Other Financial Information" sheetId="15" state="visible" r:id="rId15"/>
    <sheet xmlns:r="http://schemas.openxmlformats.org/officeDocument/2006/relationships" name="Investment In Exaro Energy III " sheetId="16" state="visible" r:id="rId16"/>
    <sheet xmlns:r="http://schemas.openxmlformats.org/officeDocument/2006/relationships" name="Asset Retirement Obligation"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Derivative Instruments (Tables)" sheetId="25" state="visible" r:id="rId25"/>
    <sheet xmlns:r="http://schemas.openxmlformats.org/officeDocument/2006/relationships" name="Stock Based Compensation (Table" sheetId="26" state="visible" r:id="rId26"/>
    <sheet xmlns:r="http://schemas.openxmlformats.org/officeDocument/2006/relationships" name="Other Financial Information (Ta" sheetId="27" state="visible" r:id="rId27"/>
    <sheet xmlns:r="http://schemas.openxmlformats.org/officeDocument/2006/relationships" name="Investment In Exaro Energy II28" sheetId="28" state="visible" r:id="rId28"/>
    <sheet xmlns:r="http://schemas.openxmlformats.org/officeDocument/2006/relationships" name="Asset Retirement Obligation (Ta" sheetId="29" state="visible" r:id="rId29"/>
    <sheet xmlns:r="http://schemas.openxmlformats.org/officeDocument/2006/relationships" name="Commitments and Contingencies (" sheetId="30" state="visible" r:id="rId30"/>
    <sheet xmlns:r="http://schemas.openxmlformats.org/officeDocument/2006/relationships" name="Net Loss Per Common Share (Tabl"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Organization And Business (Deta" sheetId="34" state="visible" r:id="rId34"/>
    <sheet xmlns:r="http://schemas.openxmlformats.org/officeDocument/2006/relationships" name="Summary Of Significant Accoun35" sheetId="35" state="visible" r:id="rId35"/>
    <sheet xmlns:r="http://schemas.openxmlformats.org/officeDocument/2006/relationships" name="Concentration Of Credit Risk (D" sheetId="36" state="visible" r:id="rId36"/>
    <sheet xmlns:r="http://schemas.openxmlformats.org/officeDocument/2006/relationships" name="Acquisitions, Dispositions An37" sheetId="37" state="visible" r:id="rId37"/>
    <sheet xmlns:r="http://schemas.openxmlformats.org/officeDocument/2006/relationships" name="Fair Value Measurements (Detail" sheetId="38" state="visible" r:id="rId38"/>
    <sheet xmlns:r="http://schemas.openxmlformats.org/officeDocument/2006/relationships" name="Derivative Instruments (Derivat" sheetId="39" state="visible" r:id="rId39"/>
    <sheet xmlns:r="http://schemas.openxmlformats.org/officeDocument/2006/relationships" name="Derivative Instruments (Fair Va" sheetId="40" state="visible" r:id="rId40"/>
    <sheet xmlns:r="http://schemas.openxmlformats.org/officeDocument/2006/relationships" name="Derivative Instruments (Operati" sheetId="41" state="visible" r:id="rId41"/>
    <sheet xmlns:r="http://schemas.openxmlformats.org/officeDocument/2006/relationships" name="Stock Based Compensation (Narra" sheetId="42" state="visible" r:id="rId42"/>
    <sheet xmlns:r="http://schemas.openxmlformats.org/officeDocument/2006/relationships" name="Stock Based Compensation (Optio" sheetId="43" state="visible" r:id="rId43"/>
    <sheet xmlns:r="http://schemas.openxmlformats.org/officeDocument/2006/relationships" name="Stock Based Compensation (NonOp" sheetId="44" state="visible" r:id="rId44"/>
    <sheet xmlns:r="http://schemas.openxmlformats.org/officeDocument/2006/relationships" name="Share Repurchase Programs (Deta" sheetId="45" state="visible" r:id="rId45"/>
    <sheet xmlns:r="http://schemas.openxmlformats.org/officeDocument/2006/relationships" name="Other Financial Information (Ba" sheetId="46" state="visible" r:id="rId46"/>
    <sheet xmlns:r="http://schemas.openxmlformats.org/officeDocument/2006/relationships" name="Other Financial Information (No" sheetId="47" state="visible" r:id="rId47"/>
    <sheet xmlns:r="http://schemas.openxmlformats.org/officeDocument/2006/relationships" name="Investment in Exaro Energy II48" sheetId="48" state="visible" r:id="rId48"/>
    <sheet xmlns:r="http://schemas.openxmlformats.org/officeDocument/2006/relationships" name="Investment in Exaro Energy II49" sheetId="49" state="visible" r:id="rId49"/>
    <sheet xmlns:r="http://schemas.openxmlformats.org/officeDocument/2006/relationships" name="Investment in Exaro Energy II50" sheetId="50" state="visible" r:id="rId50"/>
    <sheet xmlns:r="http://schemas.openxmlformats.org/officeDocument/2006/relationships" name="Asset Retirement Obligation (De" sheetId="51" state="visible" r:id="rId51"/>
    <sheet xmlns:r="http://schemas.openxmlformats.org/officeDocument/2006/relationships" name="Long-Term Debt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Net Loss Per Common Share (Deta" sheetId="55" state="visible" r:id="rId55"/>
    <sheet xmlns:r="http://schemas.openxmlformats.org/officeDocument/2006/relationships" name="Income Taxes (Tax Rate Reconcil" sheetId="56" state="visible" r:id="rId56"/>
    <sheet xmlns:r="http://schemas.openxmlformats.org/officeDocument/2006/relationships" name="Income Taxes (Expense Benefit) " sheetId="57" state="visible" r:id="rId57"/>
    <sheet xmlns:r="http://schemas.openxmlformats.org/officeDocument/2006/relationships" name="Income Taxes (Deferred Tax) (De" sheetId="58" state="visible" r:id="rId58"/>
    <sheet xmlns:r="http://schemas.openxmlformats.org/officeDocument/2006/relationships" name="Income Taxes (NOL) (Details)" sheetId="59" state="visible" r:id="rId59"/>
    <sheet xmlns:r="http://schemas.openxmlformats.org/officeDocument/2006/relationships" name="Income Taxes (Unrecognized Tax " sheetId="60" state="visible" r:id="rId60"/>
    <sheet xmlns:r="http://schemas.openxmlformats.org/officeDocument/2006/relationships" name="Related Party Transactions (Wel" sheetId="61" state="visible" r:id="rId61"/>
    <sheet xmlns:r="http://schemas.openxmlformats.org/officeDocument/2006/relationships" name="Related Party Transactions (Ser" sheetId="62" state="visible" r:id="rId62"/>
    <sheet xmlns:r="http://schemas.openxmlformats.org/officeDocument/2006/relationships" name="Related Party Transactions (Oly" sheetId="63" state="visible" r:id="rId63"/>
    <sheet xmlns:r="http://schemas.openxmlformats.org/officeDocument/2006/relationships" name="Related Party Transactions (Oak" sheetId="64" state="visible" r:id="rId64"/>
  </sheets>
  <definedNames/>
  <calcPr calcId="124519" fullCalcOnLoad="1"/>
</workbook>
</file>

<file path=xl/sharedStrings.xml><?xml version="1.0" encoding="utf-8"?>
<sst xmlns="http://schemas.openxmlformats.org/spreadsheetml/2006/main" uniqueCount="741">
  <si>
    <t>Document And Entity Information - USD ($) $ in Millions</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ntango Oil &amp; Gas Company</t>
  </si>
  <si>
    <t>Entity Central Index Key</t>
  </si>
  <si>
    <t>Current Fiscal Year End Date</t>
  </si>
  <si>
    <t>--12-31</t>
  </si>
  <si>
    <t>Entity Filer Category</t>
  </si>
  <si>
    <t>Accelerated Filer</t>
  </si>
  <si>
    <t>Entity Public Float</t>
  </si>
  <si>
    <t>Entity Common Stock, Shares Outstanding</t>
  </si>
  <si>
    <t>Entity Well-known Seasoned Issuer</t>
  </si>
  <si>
    <t>No</t>
  </si>
  <si>
    <t>Entity Voluntary Filers</t>
  </si>
  <si>
    <t>Entity Current Reporting Status</t>
  </si>
  <si>
    <t>Yes</t>
  </si>
  <si>
    <t>Consolidated Balance Sheets - USD ($) $ in Thousands</t>
  </si>
  <si>
    <t>Dec. 31, 2015</t>
  </si>
  <si>
    <t>CURRENT ASSETS:</t>
  </si>
  <si>
    <t>Cash and cash equivalents</t>
  </si>
  <si>
    <t>Accounts receivable, net</t>
  </si>
  <si>
    <t>Prepaid expenses</t>
  </si>
  <si>
    <t>Inventory</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Asset retirement obligations</t>
  </si>
  <si>
    <t>Other long term liabilities</t>
  </si>
  <si>
    <t>Total non-current liabilities</t>
  </si>
  <si>
    <t>Total liabilities</t>
  </si>
  <si>
    <t>COMMITMENTS AND CONTINGENCIES (NOTE 13)</t>
  </si>
  <si>
    <t xml:space="preserve"> </t>
  </si>
  <si>
    <t>SHAREHOLDERS' EQUITY:</t>
  </si>
  <si>
    <t>Common stock, $0.04 par value, 50 million shares authorized, 30,557,987 shares issued and 25,238,600 shares outstanding at December 31, 2016, 24,636,936 shares issued and 19,381,146 shares outstanding at December 31, 2015</t>
  </si>
  <si>
    <t>Additional paid-in capital</t>
  </si>
  <si>
    <t>Treasury shares at cost (5,319,387 shares at December 31, 2016 and 5,255,790 shares at December 31, 2015)</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4</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Interest expense</t>
  </si>
  <si>
    <t>Gain (loss) on derivatives</t>
  </si>
  <si>
    <t>Other income (expense)</t>
  </si>
  <si>
    <t>Total other income (expense)</t>
  </si>
  <si>
    <t>NET LOSS BEFORE INCOME TAXES</t>
  </si>
  <si>
    <t>Income tax benefit (provision)</t>
  </si>
  <si>
    <t>NET LOSS ATTRIBUTABLE TO COMMON STOCK</t>
  </si>
  <si>
    <t>Net loss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Impairment of natural gas and oil properties</t>
  </si>
  <si>
    <t>Exploration expense (recovery)</t>
  </si>
  <si>
    <t>Deferred income taxes</t>
  </si>
  <si>
    <t>Loss on sale of assets</t>
  </si>
  <si>
    <t>Loss (gain) from investment in affiliates</t>
  </si>
  <si>
    <t>Stock-based compensation</t>
  </si>
  <si>
    <t>Unrealized loss (gain) on derivative instruments</t>
  </si>
  <si>
    <t>Changes in operating assets and liabilities:</t>
  </si>
  <si>
    <t>Decrease in accounts receivable &amp; other</t>
  </si>
  <si>
    <t>Decrease (increase) in prepaid expenses</t>
  </si>
  <si>
    <t>Increase (decrease) in accounts payable &amp; advances from joint owners</t>
  </si>
  <si>
    <t>Increase (decrease) in other accrued liabilities</t>
  </si>
  <si>
    <t>Decrease in income taxes receivable, net</t>
  </si>
  <si>
    <t>Net cash provided by operating activities</t>
  </si>
  <si>
    <t>CASH FLOWS FROM INVESTING ACTIVITIES:</t>
  </si>
  <si>
    <t>Natural gas and oil exploration and development expenditures</t>
  </si>
  <si>
    <t>Sale of oil and gas properties</t>
  </si>
  <si>
    <t>Sale of furniture &amp; equipment</t>
  </si>
  <si>
    <t>Return of investment in affiliates</t>
  </si>
  <si>
    <t>Distributions from affiliates</t>
  </si>
  <si>
    <t>Net cash used in investing activities</t>
  </si>
  <si>
    <t>CASH FLOWS FROM FINANCING ACTIVITIES:</t>
  </si>
  <si>
    <t>Borrowings under credit facility</t>
  </si>
  <si>
    <t>Repayments under credit facility</t>
  </si>
  <si>
    <t>Net proceeds from equity offering</t>
  </si>
  <si>
    <t>Purchase of treasury stock</t>
  </si>
  <si>
    <t>Proceeds from exercised options</t>
  </si>
  <si>
    <t>Debt issuance costs</t>
  </si>
  <si>
    <t>Excess tax benefit from exercise/cancellation of stock options</t>
  </si>
  <si>
    <t>Net cash provided by (used in) financing activities</t>
  </si>
  <si>
    <t>CASH AND CASH EQUIVALENTS, BEGINNING OF PERIOD</t>
  </si>
  <si>
    <t>CASH AND CASH EQUIVALENTS, END OF PERIOD</t>
  </si>
  <si>
    <t>Consolidated Statement Of Shareholders Equity - USD ($) $ in Thousands</t>
  </si>
  <si>
    <t>Common Stock [Member]</t>
  </si>
  <si>
    <t>Additional Paid-In Capital [Member]</t>
  </si>
  <si>
    <t>Treasury Stock [Member]</t>
  </si>
  <si>
    <t>Retained Earnings [Member]</t>
  </si>
  <si>
    <t>Total</t>
  </si>
  <si>
    <t>Balance at Dec. 31, 2013</t>
  </si>
  <si>
    <t>Balance, shares at Dec. 31, 2013</t>
  </si>
  <si>
    <t>Exercise of stock options</t>
  </si>
  <si>
    <t>Exercise of stock options, shares</t>
  </si>
  <si>
    <t>Treasury shares at cost</t>
  </si>
  <si>
    <t>Treasury shares at cost, shares</t>
  </si>
  <si>
    <t>Restricted shares activity</t>
  </si>
  <si>
    <t>Restricted shares activity, shares</t>
  </si>
  <si>
    <t>Balance at Dec. 31, 2014</t>
  </si>
  <si>
    <t>Balance, shares at Dec. 31, 2014</t>
  </si>
  <si>
    <t>Dissolution of REX</t>
  </si>
  <si>
    <t>Balance at Dec. 31, 2015</t>
  </si>
  <si>
    <t>Balance, shares at Dec. 31, 2015</t>
  </si>
  <si>
    <t>Equity offering</t>
  </si>
  <si>
    <t>Equity offering, shares</t>
  </si>
  <si>
    <t>Balance at Dec. 31, 2016</t>
  </si>
  <si>
    <t>Balance, shares at Dec. 31, 2016</t>
  </si>
  <si>
    <t>Organization And Business</t>
  </si>
  <si>
    <t>Organization And Business [Abstract]</t>
  </si>
  <si>
    <t>1. Organization and Business
Contango Oil &amp; Gas Company (collectively with its subsidiaries, “Contango” or the “Company”) is a Houston, Texas based, independent oil and natural gas company. The Company’s business is to maximize production and cash flow from its onshore properties in Texas and Wyoming and offshore properties in the shallow waters of the Gulf of Mexico (“GOM”) and to use that cash flow to explore, develop, exploit, produce and acquire crude oil and natural gas properties in the onshore Texas Gulf Coast and Rocky Mountain regions of the United States.
On October 1, 2013, the Company completed a merger with Crimson Exploration Inc. ("Crimson") (the “Merger”). The Company historically focused operations in the GOM, but the Merger with Crimson has given the Company access to lower risk, long life resource plays. Due to the current challenging commodity price environment, the Company focused its 2016 capital program on: (i) the preservation of its strong and flexible financial position, including limiting its overall capital expenditure budget to internally generated cash flow; (ii) the identification of opportunities for cost and production efficiencies in all areas of its operations; and (iii) maintaining core leases and continuing to identify new resource potential opportunities internally and, where appropriate, through acquisition. As a result , the Company’s activity was limited to completing its third well targeting the Muddy Sandstone formation. During the third quarter of 2016, the Company acquired acreage in the Southern Delaware Basin in Pecos County, Texas and began drilling its initial well in October 2016, with first production from that well occurring in late January 2017. The Company currently has three subsequent Southern Delaware Basin wells in varying stages of drilling or completion and expects the Southern Delaware Basin position to be the primary focus of its drilling program in 2017.
Additionally, the Company has (i) a 37% equity investment in Exaro Energy III LLC (“Exaro”) that is primarily focused on the development of proved natural gas reserves in the Jonah Field in Wyoming; (ii) operated properties producing from various conventional formations in various counties along the Texas Gulf Coast; and (iii) operated producing properties in the Haynesville Shale, Mid Bossier and James Lime formations in East Texas. On December 30, 2016, the Company completed the sale of all of its Colorado assets, primarily located in the Adams and Weld counties.</t>
  </si>
  <si>
    <t>Summary Of Significant Accounting Policies</t>
  </si>
  <si>
    <t>Summary Of Significant Accounting Policies [Abstract]</t>
  </si>
  <si>
    <t xml:space="preserve">2. Summary of Significant Accounting Policies
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public Exploration LLC (“REX”), are proportionately consolidated. REX was dissolved as of December 31, 2015.
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
Revenue Recognition
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December 31, 2016 , 2015 and 2014, the Company had no significant imbalances.
Cash Equivalents
Cash equivalents are considered to be highly liquid investment grade debt investments having an original maturity of 90 days or less. As of December 31, 2016 , the Company had no cash and cash equivalents, as cash balances at the end of each day are transferred to reduce outstanding debt under our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6, accounts payable included $3.5 million representing outstanding checks that had not been presented for payment net of cash balance in the bank as of December 31, 2016. At December 31, 2015, accounts payable included $6.8 million representing outstanding checks that had not been presented for payment net of cash balance in the bank as of December 31, 2015.
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0.7 million as of December 31, 2016 and 2015 . At December 31, 2016 and 2015, the carrying value of the Company’s accounts receivable approximated fair value.
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
Impairment of Oil and Gas Properties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6, the Company recorded an impairment expense of approximately $0.7 million related to proved properties. For the year ended December 31, 2015, the Company recorded an impairment expense of approximately $269.6 million related to proved properties. Approximately $235.8 million of this amount was attributable to the Madison/Grimes counties and Zavala/Dimmit/Karnes counties properties. For the year ended December 31, 2014, the Company recorded an impairment expense of approximately $11.4 million related to proved properties. Of this amount, $7.7 million related to South Timbalier 17 and $3.7 million related to the Tuscaloosa Marine Shale (“TMS”), a shale play in central Louisiana and Mississippi.
Unproved properties are reviewed quarterly to determine if there has been an impairment of the carrying value, and any such impairment is charged to expense in the period. During the year ended December 31, 2016, the Company recognized impairment expense of approximately $6.8 million related to unproved properties in Fayette and Gonzales counties, Texas and $2.9 million related to unproved acreage in Natrona County, Wyoming. During the year ended December 31, 2015, the Company recognized impairment expense of approximately $16.3 million related to impairment and partial impairment of certain unproved properties and onshore prospects due primarily to the sustained low commodity price environment and expiring leases. Approximately $9.3 million of this amount related to unproved lease cost amortization of properties in Fayette and Gonzales counties, Texas.
On April 29, 2014, the Company reached total depth on its Ship Shoal 255 well, and no commercial hydrocarbons were found. As a result, for the year ended December 31, 2014, the Company recognized $31.5 million in exploration expense for the cost of drilling the well and $15.6 million in impairment expense, including $3.5 million related to leasehold costs and $12.1 million related to the platform located in Ship Shoal 263 block which was expected to be used by the Ship Shoal 255 well had it been successful.
During the year ended December 31, 2014, the Company also recognized impairment expense of approximately $20.1 million related to impairment and partial impairment of certain unproved properties due to expiring leases and leases not likely to be drilled. Of this amount, approximately $9.7 million relates to undrilled offshore leases and approximately $9.7 million relates to undeveloped TMS acreage.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1 - "Asset Retirement Obligation" for additional information.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6 . The amount of unrecognized tax benefits did not materially change from December 31, 2015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8 – 2015 , and state tax returns for 2010 – 2015 , remain open for examination by the taxing authorities in the respective jurisdictions where those returns were filed.
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
Debt Issuance Costs
Debt issuance costs incurred are capitalized and subsequently amortized over the term of the related debt. During the year ended December 31, 2013, the Company initially incurred $2.2 million of debt issuance costs relating to the new RBC credit facility entered into in conjunction with the Merger with Crimson. The debt issuance costs were to be amortized over the original four year term of the credit line. In connection with RBC Credit Facility amendment in May 2016, the Company incurred an additional $1.0 million of debt issuance costs. As of December 31, 2016, the remaining balance of these debt issuance costs was $1.3 million, which will be amortized through October 1, 2019, with amortization expense included in the DD&amp;A line item in the Company's income statement for the years ended December 31, 2016, 2015 and 2014.
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
Inventory
Inventory primarily consists of casing and tubing which will be used for drilling or completion of wells. Inventory is recorded at the lower of cost or market using specific identification method.
Derivative Instruments and Hedging Activities
The Company accounts for its derivative activities under the provisions of ASC 815, Derivatives and Hedging (ASC 815). ASC 815 establishes accounting and reporting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6, 2015 and 2014.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
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August 2016, the Financial Accounting Standards Board (the “FASB”) issued Accounting Standards Update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are not expected to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to mitigate those conditions and events. ASU 2014-15 became effective for the annual period ending after December 15, 2016. The provisions of this accounting update did not have a material impact on the Company’s financial position or results of operation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is currently determining the impact of the new revenue recognition standard on its contracts. The Company’s revenue contracts are primarily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 </t>
  </si>
  <si>
    <t>Concentration Of Credit Risk</t>
  </si>
  <si>
    <t>Concentration Of Credit Risk [Abstract]</t>
  </si>
  <si>
    <t>3. Concentration of Credit Risk
The customer base for the Company is concentrated in the natural gas and oil industry. Major purchasers of the Company’s natural gas, oil and natural gas liquids for the year ended December 31, 2016 were ConocoPhillips Company (45.9 % ), Sunoco Inc. (14.2%), Shell Trading US Company (10.6 % ), Energy Transfer Company (5.1 % ) and Enterprise Products Operating LLC (3.6%). The Company’s sales to these companies are not secured with letters of credit and in the event of non-payment, the Company could lose up to two months of revenues. The loss of two months of revenues would have a material adverse effect on the Company’s financial position. There are numerous other potential purchasers of the Company’s production.</t>
  </si>
  <si>
    <t>Acquisitions, Dispositions And Gains From Affiliates</t>
  </si>
  <si>
    <t>Business Combinations [Abstract]</t>
  </si>
  <si>
    <t>4. Acquisitions, Dispositions and Gains from Affiliates
Southern Delaware Basin Acquisition
In July 2016, the Company purchased one-half of the seller’s interest in approximately 12,100 gross undeveloped acres (approximately 5,000 net acres) in the Southern Delaware Basin of Texas (the “Acquisition”) for up to $25 million. The purchase price was comprised of $10 million in cash paid on July 26, 2016, plus $10 million in carried well costs expected to be paid over the first six wells, plus, contingent upon success, $5 million for spud bonuses to be paid over the next 14 wells, which would increase the total consideration to $25 m illion. As of December 31, 2016, the Company has increased its acreage in this area to 12,500 gross operated acres (6,250 net).
Colorado Property Sale
On December 30, 2016, all of the Company’s non-core Colorado assets were sold to an independent oil and gas company for an aggregate purchase price of $5.0 million, subject to normal post-closing adjustments. The properties consisted of the Company’s approximately 16,000 gross (11,200 net) acres primarily in Adams and Weld counties, Colorado and associated producing vertical wells.</t>
  </si>
  <si>
    <t>Fair Value Measurements</t>
  </si>
  <si>
    <t>Fair Value Measurements [Abstract]</t>
  </si>
  <si>
    <t>5. Fair Value Measurements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Derivatives are recorded at fair value at the end of each reporting period.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6 - "Derivative Instruments" for additional discussion of derivatives.
During the year ended December 31, 2016, the Company's derivative contracts were with major financial institutions with investment grade credit ratings which were believed to have a minimal credit risk. As such, the Company was exposed to credit risk to the extent of nonperformance by the counterparties in the derivative contracts discussed above; however, the Company did not anticipate any nonperformance. The counterparties to the Company's current and previous derivative contracts are lenders in the Company's RBC Credit Facility. The Company did not post collateral under any of these contracts as they were secured under the RBC Credit Facility.
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interest rate approximates current market rates and are re-set at least every three months. See Note 12 - "Long-Term Debt" for further information.
Fair value estimates used for non-financial assets are evaluated at fair value on a non-recurring basis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
Impairments
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Asset Retirement Obligations
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t>
  </si>
  <si>
    <t>Derivative Instruments</t>
  </si>
  <si>
    <t>Derivative Instruments [Abstract]</t>
  </si>
  <si>
    <t>6. Derivative Instruments
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believes that derivative arrangements, although not free of risk, allow us to achieve a more predictable cash flow and to reduce exposure to commodity price fluctuations. However, derivative arrangements limit the benefit of increases in the prices of crude oil, natural gas and natural gas liquids sales. Moreover, the Company’s derivative arrangements apply only to a portion of its production and provide only partial protection against declines in commodity prices. Such arrangements may expose us to risk of financial loss in certain circumstances. The Company continuously reevaluates its hedging programs in light of changes in production, market conditions and commodity price forecasts.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Swaps are designed so that the Company receives or makes payments based on a differential between fixed and variable prices for crude oil and natural gas.
It is the Company's practice to enter into derivative contracts only with counterparties that are creditworthy institutions deemed by management as competent and competitive market makers. The counterparties to the Company's current and previous derivative contracts are lenders or affiliates of lenders in the RBC Credit Facility. The Company does not post collateral under any of these contracts as they are secured under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See Note 5 – “Fair Value Measurements” for additional information.
There were no derivative contracts in place as of December 31, 2015 and 2014. The Company had the following financial derivative contracts in place as of December 31, 2016:
Commodity
Period
Derivative
Volume/Month
Price/Unit (1)
Natural Gas
Jan - July 2017
Collar
400,000 MMBtus
$
2.65 - 3.00
Natural Gas
Aug - Oct 2017
Collar
200,000 MMBtus
$
2.65 - 3.00
Natural Gas
Nov - Dec 2017
Collar
400,000 MMBtus
$
2.65 - 3.00
Natural Gas
Jan - July 2017
Swap
300,000 MMBtus
$
3.51
Natural Gas
Aug - Oct 2017
Swap
70,000 MMBtus
$
3.51
Natural Gas
Nov - Dec 2017
Swap
300,000 MMBtus
$
3.51
Oil
Jan - July 2017
Swap
9,000 Bbls
$
53.95
Oil
Aug - Oct 2017
Swap
6,000 Bbls
$
53.95
Oil
Nov - Dec 2017
Swap
8,000 Bbls
$
53.95
Oil
Jan - Dec 2017
Swap
9,000 Bbls
$
56.20
(1)
Commodity price derivatives are based on Henry Hub NYMEX natural gas prices and West Texas Intermediate oil prices, as applicable.
The following summarizes the fair value of commodity derivatives outstanding on a gross and net basis as of December 31, 2016 (in thousands):
Gross
Netting (1)
Total
Assets
$
—
$
—
$
—
Liabilities
$
$
—
$
(1)
Represents counterparty netting under agreements governing such derivatives.
The following table summarizes the effect of derivative contracts on the Consolidated Statements of Operations for the years ended December 31, 2016, 2015 and 2014 (in thousands):
Year Ended December 31,
Contract Type
2016
2015
2014
Crude oil contracts
$
$
$
Natural gas contracts
—
—
Realized gain (loss)
$
$
$
Crude oil contracts
$
—
$
—
$
Natural gas contracts
—
Unrealized gain (loss)
$
$
—
$
Gain (loss) on derivatives, net
$
$
$</t>
  </si>
  <si>
    <t>Stock-Based Compensation</t>
  </si>
  <si>
    <t>Stock-Based Compensation [Abstract]</t>
  </si>
  <si>
    <t>7. Stock Based Compensation
As of December 31, 2016, the Company had in place the Contango Oil &amp; Gas Company Amended and Restated 2009 Incentive Compensation Plan (“the 2009 Plan”) which allows for stock options, restricted stock or performance stock units to be awarded to officers, directors and employees as a performance-based award.
Amended and Restated 2009 Incentive Compensation Plan
On April 10, 2014, the Board amended and restated the Company’s then existing incentive compensation plan through the adoption of the 2009 Plan. The 2009 Plan provides for both cash awards and equity awards to officers, directors, employees or consultants of the Company. Awards made under the 2009 Plan are subject to such restrictions, terms and conditions, including forfeitures, if any, as may be determined by the Board.
Under the terms of the 2009 Plan, up to 1,500,000 shares of the Company’s common stock may be issued for plan awards. Stock options under the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five or ten years. The vesting schedule for all equity awards varies from immediately to over a four -year period. Exclusive of Performance Stock Units, as of December 31, 2016 , the Company had approximately 0.3 million shares of equity awards available for future grant under the 2009 Plan. We will need shareholder approval to amend the 2009 plan to authorize more shares.
Effective January 1, 2014, the Company implemented performance-based long-term bonus plans under the 2009 Plan for the benefit of all employees through a Cash Incentive Bonus Plan ( “ CIBP ” ) and a Long-Term Incentive Plan ( “ LTIP ” ). The specific targeted performance measures under these sub-plans are approved by the Compensation Committee and/or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
The CIBP awards will be paid in cash while LTIP awards will consist of restricted common stock and/or stock options. The number of shares of restricted common stock and the number of shares underlying the stock options granted will be determined based upon the fair market value of the common stock on the date of the grant.
2005 Stock Incentive Plan
The 2005 Plan was adopted by the Company's Board in conjunction with the Merger with Crimson. This plan expired on February 25, 2015, and therefore, no additional shares are available for grant.
Stock Options
During the years ended December 31, 2016, 2015 and 2014, the Company did not issue any stock options.
A summary of stock options as of and for the years ended December 31, 2016 , 2015 and 2014 is presented in the table below (dollars in thousands, except per share data):
Year Ended December 31,
2016
2015
2014
Weighted
Weighted
Weighted
Shares
Average
Shares
Average
Shares
Average
Under
Exercise
Under
Exercise
Under
Exercise
Options
Price
Options
Price
Options
Price
Outstanding, beginning of the period
$
$
$
Exercised
—
$
—
—
$
—
$
Canceled / Forfeited
$
$
$
Outstanding, end of year
$
$
$
Aggregate intrinsic value
$
—
$
—
$
Exercisable, end of year
$
$
$
Aggregate intrinsic value
$
—
$
—
$
Available for grant, end of the period
Weighted average fair value of options granted during the period
$
—
$
—
$
—
Under the fair value method of accounting for stock options, cash flows from the exercise of stock options resulting from tax benefits in excess of recognized cumulative compensation cost (excess tax benefits) are classified as financing cash flows. For the years ended December 31, 2016 and 2015, there was no excess tax benefit recognized. For the year ended December 31, 2014, there was an insignificant excess tax benefit recognized. See Note 2 – "Summary of Significant Accounting Policies".
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During the years ended December 31, 2016, 2015 and 2014, the Company did not recognize any stock option expense. The aggregate intrinsic value of stock options exercised/forfeited during the years ended December 31, 2016, 2015 and 2014 was approximately zero, zero and $59,009 , respectively.
Restricted Stock
During the year ended December 31, 2016, the Company issued 489,805 restricted stock awards to new and existing employees, which vest over three or four years, an additional 49,460 restricted stock awards to the members of the board of directors which vest on the one-year anniversary of the date of grant, plus an additional 40,876 immediately vested shares to employees and board members as a result of temporarily deferring 10% of 2015 employee salaries and director fees. During the year ended December 31, 2016, 19,090 restricted stock awards were forfeited by former employees. The weighted average fair value of the restricted shares granted during the year was $10.99, with a total grant date fair value of approximately $6.4 million after adjustment for estimated weighted average forfeiture rate of 4.2%.
During the year ended December 31, 2015, the Company issued 249,917 restricted stock awards to new and existing employees, which vest over four years, plus an additional 27,204 restricted stock awards to the members of the board of directors which vest on the one-year anniversary of the date of grant. During the year ended December 31, 2015, 12,723 restricted stock awards were forfeited by former employees. The weighted average fair value of the restricted shares granted during the year was $21.83, with a total grant date fair value of approximately $6.1 million after adjustment for estimated weighted average forfeiture rate of 4.9%.
During the year ended December 31, 2014, the Company issued 10,714 restricted stock awards to new and existing employees, which vest over four years, plus an additional 15,672 restricted stock awards to the board of directors which vest on the one-year anniversary of the date of grant. During the year ended December 31, 2014, 14,249 restricted stock awards were forfeited by former employees. The weighted average fair value of the restricted shares granted during the year was $40.83, with a total grant date fair value of approximately $1.1 million after adjustment for estimated weighted average forfeiture rate of 2.2%.
Restricted stock activity as of December 31, 2016, 2015 and 2014 and for the years then ended is presented in the table below (dollars in thousands, except per share data):
2016
2015
2014
Weighted
Aggregate
Weighted
Aggregate
Weighted
Aggregate
Restricted
Average
Intrinsic
Restricted
Average
Intrinsic
Restricted
Average
Intrinsic
Shares
Fair Value
Value
Shares
Fair Value
Value
Shares
Fair Value
Value
Outstanding, beginning of the period
$
$
$
$
$
$
Granted
Vested
Canceled / Forfeited
Not vested, end of the period
Vested, end of the period
—
—
—
—
—
—
—
—
—
Expected to vest, end of the period
The Company recognized approximately $7.7 million, $6.5 million and $4.5 million in stock compensation expense during the years ended December 31, 2016, 2015 and 2014, respectively, for restricted shares granted to its officers, employees and directors. An additional $6.7 million of compensation expense will be recognized over the remaining vesting period.
Performance Stock Units
In October 2016, the Company issued 285,800 Performance Stock Units (“PSUs”) to all employees as part of its LTIP, at a fair value of $16.32 per unit, using the Monte Carlo simulation method. In November 2016, the Company issued an additional 6,699 PSUs to new employees, at a fair value of $13.06 per unit using the Monte Carlo simulation model. PSUs represent a contractual right to receive shares of the Company's common stock. The settlement of PSUs may range from 0% to 2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the Compensation Committee intends to settle the PSUs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t>
  </si>
  <si>
    <t>Share Repurchase Programs</t>
  </si>
  <si>
    <t>Share Repurchase Programs [Abstract]</t>
  </si>
  <si>
    <t xml:space="preserve">8. Share Repurchase Program
In September 2011, the Company’s board of directors approved a $50 million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ame authorized but unissued shares, and may be issued in the future for general corporate and other purposes. During the year ended December 31, 2014, the Company purchased 205,457 shares at an average price of $35.89 per share, for a total of approximately $7.4 million. No shares were purchased during the years ended December 31, 2016 and 2015. As of December 31, 2016, the Company had $31.8 million available under the share repurchase program for future purchases.
In October 2014, the Company amended its revolving credit facility with Royal Bank of Canada to, among other things, allow for share repurchases subject to certain conditions. The Company is currently in compliance with these conditions. </t>
  </si>
  <si>
    <t>Other Financial Information</t>
  </si>
  <si>
    <t>Other Financial Information [Abstract]</t>
  </si>
  <si>
    <t>9. Other Financial Information
The following table provides additional detail for accounts receivable, prepaids, and accounts payable and accrued liabilities which are presented on the consolidated balance sheets (in thousands):
December 31,
December 31,
2016
2015
Accounts receivable:
Trade receivables
$
$
Receivable for Alta Resources distribution
Joint interest billings
Income taxes receivable
Other receivables
Allowance for doubtful accounts
Total accounts receivable
$
$
Prepaid expenses and other:
Prepaid insurance
$
$
Other
Total prepaid expenses and other
$
$
Accounts payable and accrued liabilities:
Royalties and revenue payable
$
$
Advances from partners
Accrued exploration and development
Accrued carried well costs
—
Trade payables
Accrued general and administrative expenses
Other accounts payable and accrued liabilities
Total accounts payable and accrued liabilities
$
$
Included in the table below is supplemental information about non-cash transactions during the years ended December 31, 2016, 2015 and 2014, in thousands:
Year Ended December 31,
2016
2015
2014
Cash payments:
Interest payments
$
$
$
Income tax payments (refunds), net of cash refunds
Non-cash items excluded from investing activities in the consolidated statements of cash flows:
Increase (decrease) in accrued capital expenditures
Assets acquired &amp; liabilities assumed in the Merger:
Proved natural gas and oil properties
—
—
Asset retirement obligations
—
—</t>
  </si>
  <si>
    <t>Investment In Exaro Energy III LLC</t>
  </si>
  <si>
    <t>Investment In Exaro Energy III LLC [Abstract]</t>
  </si>
  <si>
    <t>10. Investment in Exaro Energy III LLC
Through the Company’s wholly-owned subsidiary, Contaro Company (“Contaro”), the Company has committed to invest up to $67.5 million in Exaro for an ownership interest of approximately 37%. The aggregate commitment of all the Exaro investors was approximately $183 million. The Company did not make any contributions during the year ended December 31, 2016. As of December 31, 2016, the Company had invested approximately $46.9 million . The Company has no plans to invest additional funds in Exaro, and the commitment to invest in Exaro expires on March 31, 2017.
The following table presents condensed balance sheet data for Exaro as of December 31, 2016 and December 31, 2015. The balance sheet data was derived from the Exaro balance sheet as of December 31, 2016 and December 31, 2015 and was not adjusted to represent Contango’s percentage of ownership interest in Exaro. Contango’s share in the equity of Exaro at December 31, 2016 was approximately $15.7 million.
December 31,
December 31,
2016
2015
(in thousands)
Current assets (1)
$
$
Non-current assets:
Net property and equipment
Gas processing deposit
—
Other non-current assets
Total non-current assets
Total assets
$
$
Current liabilities (2)
$
$
Non-current liabilities:
Long-term debt
—
Other non-current liabilities
Total non-current liabilities
Members' equity
Total liabilities &amp; members' equity
$
$
(1)
Approximately $19.6 million of current assets as of December 31, 2016 is cash.
(2)
Approximately $59.3 million of current liabilities as of December 31, 2016 is the Senior Loan facility maturing September 26, 2017.
The following table presents the condensed results of operations for Exaro for the years ended December 31, 2016, 2015 and 2014. The results of operations for the years ended December 31, 2016, 2015 and 2014 were derived from Exaro's financial statements for the respective periods. The income statement data below was not adjusted to represent Contango’s ownership interest but rather reflects the results of Exaro as a Company. The Company's share in Exaro's results of operations recognized for the years ended December 31, 2016, 2015 and 2014 was a gain of $1.5 million, net of no tax expense; a loss of $30.6 million, net of tax benefit of $16.5 million; and a gain of $6.9 million, net of tax expense of $3.8 million, respectively.
Year Ended December 31,
2016
2015
2014
($ in thousands)
Production:
Oil (MBbls)
Gas (MMcf)
Total (Mmcfe)
Oil and natural gas sales
$
$
$
Other gain (loss)
Less:
Lease operating expenses
Depreciation, depletion, amortization &amp; accretion
Impairment expense
—
—
General &amp; administrative expense
Income (loss) from continuing operations
Net other income (expense)
Net income (loss)
$
$
$
Included in Other gain (loss) are realized and unrealized gain (losses) attributable to derivatives, whose value is likely to change based on future oil and gas prices. Exaro's results of operations do not include income taxes, because Exaro is treated as a partnership for tax purposes.</t>
  </si>
  <si>
    <t>Asset Retirement Obligation</t>
  </si>
  <si>
    <t>Asset Retirement Obligation Disclosure [Abstract]</t>
  </si>
  <si>
    <t>11. Asset Retirement Obligation
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 ended December 31, 2016 and 2015 were as follows (in thousands):
Year Ended December 31,
2016
2015
Balance as of the beginning of the period
$
$
Liabilities incurred during period
Liabilities settled during period
Accretion
Sales
—
Change in estimate
Other adjustments
—
Balance as of the end of the period
$
$
All of the total liabilities incurred during the years ended December 31, 2016 and 2015 were related to new wells drilled during the period. All of the total liabilities settled during the years ended December 31, 2016 and 2015 were related to wells plugged and abandoned during the period.</t>
  </si>
  <si>
    <t>Long-Term Debt</t>
  </si>
  <si>
    <t>Long-Term Debt [Abstract]</t>
  </si>
  <si>
    <t>12. Long-Term Debt
RBC Credit Facility
In October 2013, the Company entered into a $500 million four-year secured revolving credit facility with Royal Bank of Canada and other lenders. The borrowing base under the facility is redetermined each November 1 and May 1. Effective May 6, 2016, the RBC Credit Facility was amended to, among other things, extend the maturity of the facility from October 1, 2017 to October 1, 2019, increase the LIBOR, U.S. prime rate and federal funds rate margins to 2.5% - 4.0% and increase the commitment fee to 0.5%, regardless of the amount of the credit facility that is unused. Effective October 28, 2016, the Company’s bank group redetermined the Company’s borrowing base at $140 million, which is unchanged from the redetermination amount on May 6, 2016. Proceeds of the RBC Credit Facility were, or may be used (i) to finance working capital and for general corporate purposes, (ii) for permitted acquisitions, and (iii) to finance transaction expenses in connection with the facility and the Merger.
Initially, the Company incurred $2.2 million of arrangement and upfront fees in connection with the RBC Credit Facility which was to be amortized over the original four-year term of the facility. In May 2016, in connection with the amendment, the Company incurred an additional $1.0 million of arrangement and upfront fees. As of December 31, 2016, the remaining balance of these fees was $1.3 million, which will be amortized through October 1, 2019.
As of December 31, 2016, the Company had $54.4 million outstanding under the RBC Credit Facility, which matures on October 1, 2019, and $1.9 million in outstanding letters of credit. As of December 31, 2015, the Company had $115.4 million outstanding under the RBC Credit Facility and $1.9 million in outstanding letters of credit. As of December 31, 2016, borrowing availability under the RBC Credit Facility was $83.7 million.
The RBC Credit Facility is collateralized by a lien on substantially all the producing assets of the Company and its subsidiaries, including a security interest in the stock of Contango’s subsidiaries and a lien on the Company’s oil and gas properties.
Borrowings under the RBC Credit Facility bear interest at LIBOR, the U.S. prime rate, or the federal funds rate, plus a 2.5% to 4.0% margin, dependent upon the amount outstanding. Additionally, the Company must pay a 0.5% commitment fee regardless of the amount of the credit facility that is unused. Total interest expense under the RBC Credit Facility, including commitment fees, for the years ended December 31, 2016, 2015 and 2014 was approximately $3.8 million, $3.2 million and $2.7 million, respectively.
The RBC Credit Facility contains restrictive covenants which, among other things, restrict the declaration or payment of dividends by Contango and require a Current Ratio of greater than or equal to 1.0 and a Leverage Ratio of less than or equal to 3.50, both as defined in the RBC Credit Facility Agreement. As of December 31, 2016, the Company was in compliance with all covenants under the RBC Credit Facility, and at current commodity prices, we do not expect any covenant compliance issues over the next twelve months.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t>
  </si>
  <si>
    <t>Commitments And Contingencies</t>
  </si>
  <si>
    <t>Commitments And Contingencies [Abstract]</t>
  </si>
  <si>
    <t>13. Commitments and Contingencies
Contango pays delay rentals on its offshore leases and leases its office space and certain other equipment. Effective October 1, 2013, the Company moved its corporate offices to 717 Texas Avenue in downtown Houston, Texas, under a lease that expires March 31, 2019. The Company remained responsible for the rent at its previous corporate office at 3700 Buffalo Speedway in Houston, Texas, through February 29, 2016; however, effective January 1, 2014, it subleased the previous corporate offices through February 29, 2016 and recovered the substantial majority of the rent it paid at that location.
As of December 31, 2016 , minimum future lease payments for delay rentals and operating leases for Contango’s fiscal years are as follows (in thousands):
Fiscal years ending December 31,
2017
$
2018
2019
2020
2021
2022 and thereafter
Total
$
The amounts incurred under operating leases and delay rentals during the years ended December 31, 2016 , 2015, and 2014 were approximately $5.4 million, $6.3 million and $6.0 million, respectively. As of December 31, 2016, the Company’s commitment for potential future equity contributions with Exaro Energy III, LLC to develop onshore natural gas assets, was $20.6 million, which expires on March 31, 2017 .
Throughput Contract Commitment
The Company signed a throughput agreement with a third party pipeline owner/operator that constructed a line in our Southeast Texas area that allows us to defray the cost of building a pipeline. The Company currently forecasts that monthly gas volume deliveries through this line in our Southeast Texas area will not meet minimum throughput requirements under the agreement. Without further development in that area, the volume deficiency will continue through the expiration of the throughput commitment in March 2020. The throughput deficiency fee is paid in March of each calendar year. As of December 31, 2016, the Company estimates that the net deficiency fee will be in the range of $0.7 to $1.2 million annually for the remaining contract period, based upon forecasted production volumes from existing proved producing reserves only, assuming no future development during this commitment period. Based upon the current commodity price market and our short term strategic drilling plans, the Company recorded a loss contingency of $1.2 million as of December 31, 2016. The Company will continue to assess this commitment in light of our drilling and development plans for this area.
Legal Proceedings
From time to time, the Company is involved in legal proceedings relating to claims associated with its properties, operations or business or arising from disputes with vendors in the normal course of business, including the material matters discussed below.
In July 2010, several parties associated with a limited partnership, formed to invest in oil and gas properties, that was dissolved in 1995 filed suit against a subsidiary of the Company and several co-defendants in district court for Madison County in Texas. The plaintiffs claim to own or have rights in certain oil and gas properties situated in Madison County, Texas by virtue of the partnership having interests in addition to those it held of record at the time of its dissolution, which were distributed to the partners in connection with such dissolution. A predecessor of the subsidiary of the Company involved in this case acquired a portion of the interests now claimed by the plaintiffs from a successor to the general partner of the aforementioned partnership in 2000. The plaintiffs’ expert has provided a range of estimated monetary damages of up to approximately $9.4 million as to the Company’s subsidiary. The Company is vigorously defending this lawsuit and believes that it has meritorious defenses.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In September 2012, a subsidiary of the Company was named as defendant in a lawsuit filed in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is appealing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Mineral interest owners in South Louisiana filed suit against a subsidiary of the Company and several co-defendants in April 2013 in the 31st Judicial District Court situated in Jefferson Davis Parish, Louisiana alleging failure to act as a reasonably prudent operator, failure to explore, waste, breach of contract, etc. in connection with two wells located in Jefferson Davis Parish. The parties reached a settlement on terms favorable to the Company and its co-defendants in late 2016 and this case has been dismissed.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Employment Agreements
In connection with the successful completion of the Merger, Contango entered into employment agreements with each of Allan D. Keel, E. Joseph Grady, A. Carl Isaac, Jay S. Mengle and Thomas H. Atkins, all of which became effective on October 1, 2013. On November 30, 2016, the Company and Mr. Keel, Mr. Grady, Mr. Mengle and Mr. Atkins entered into Amended and Restated Employment Agreements (“Employment Agreements”). The Employment Agreements provide for an initial term of three years for Messrs. Keel and Grady and an initial term of two years for Messrs. Mengle and Atkins. Each of the Employment Agreements will automatically renew for additional one year terms, unless Contango or the executive provides prior notice of intention not to extend the agreement.
Under the Employment Agreements, Mr. Keel is entitled to a base salary of $600,000, Mr. Grady is entitled to a base salary of $400,000, Mr. Mengle is entitled to a base salary of $300,000 and Mr. Atkins is entitled to a base salary of $310,000. The Employment Agreements provide that each executive shall participate in the Company’s CIBP and LTIP. With respect to the CIBP, the Employment Agreements provide that the executives are eligible to receive an annual cash incentive bonus with a target award level of 100% for Messrs. Keel and Grady and 80% for Messrs. Mengle and Atkins, of such executive’s base salary, under such terms and conditions as the Company may determine each applicable year. With respect to the LTIP, the Employment Agreements provide that the executives are eligible to participate in the Company’s equity compensation plan for each calendar year in which the executive is employed by the Company, under such terms and conditions as the Company may determine in each applicable year.</t>
  </si>
  <si>
    <t>Net Loss Per Common Share</t>
  </si>
  <si>
    <t>Earnings Per Share [Abstract]</t>
  </si>
  <si>
    <t>14. Net Loss Per Common Share
A reconciliation of the components of basic and diluted net loss per common share for the years ended December 31, 2016, 2015 and 2014 is presented below (in thousands):
Year Ended December 31, 2016
Net Loss
Shares
Per Share
Basic Earnings per Share:
Net loss attributable to common stock
$
$
Diluted Earnings per Share:
Effect of potential dilutive securities:
Stock options, weighted average of incremental shares
—
—
—
Net loss attributable to common stock
$
$
Year Ended December 31, 2015
Net Loss
Shares
Per Share
Basic Earnings per Share:
Net loss attributable to common stock
$
$
Diluted Earnings per Share:
Effect of potential dilutive securities:
Stock options, weighted average of incremental shares
—
—
—
Net loss attributable to common stock
$
$
Year Ended December 31, 2014
Net Loss
Shares
Per Share
Basic Earnings per Share:
Net loss attributable to common stock
$
$
Diluted Earnings per Share:
Effect of potential dilutive securities:
Stock options, weighted average of incremental shares
—
—
—
Net loss attributable to common stock
$
$
The numerator for basic earnings per share is net loss attributable to common stockholders. The numerator for diluted earnings per share is net loss available to common stockholders.
Potential dilutive securities (stock options and PSUs) have not been considered when their effect would be antidilutive. The potentially dilutive shares, including both stock options, restricted shares and PSUs would have been 1,282,957 shares for the year ended December 31, 2016. The potentially dilutive shares, including both stock options and restricted shares, would have been 453,626 shares for the year ended December 31, 2015. The potentially dilutive shares, including both stock options and restricted stock, would have been 339,896 shares for the year ended December 31, 2014.</t>
  </si>
  <si>
    <t>Income Taxes</t>
  </si>
  <si>
    <t>Income Taxes [Abstract]</t>
  </si>
  <si>
    <t>15. Income Taxes
Actual income tax expense differs from income tax expense computed by applying the U.S. federal statutory corporate rate of 35 percent to pretax income as follows (dollars in thousands):
Year Ended December 31,
2016
2015
2014
Provision/(benefit) at statutory tax rate
$
%
$
%
$
%
State income tax provision, net of federal benefit
%
%
%
Permanent differences
%
%
%
State depletion deductions
—
—
%
—
—
%
%
Stock based compensation
%
—
—
%
—
—
%
Valuation allowance
%
%
—
—
%
Other
%
%
%
Income tax provision /(benefit)
$
%
$
%
$
%
The effective tax rate for the years ended December 31, 2016 and 2015 varies from the statutory rate primarily as a result of recording a valuation allowance.
The provision (benefit) for income taxes for the periods indicated are comprised of the following (in thousands):
Year Ended December 31,
2016
2015
2014
Current tax provision (benefit):
Federal
$
$
—
$
State
Total
$
$
$
Deferred tax provision (benefit):
Federal
$
—
$
$
State
—
—
Total
$
—
$
$
Total tax provision (benefit):
Federal
$
$
$
State
Total
$
$
$
Included in gain (loss) from investment in affiliates
$
—
$
$
Total income tax provision (benefit)
$
$
$
The net deferred tax is comprised of the following (in thousands):
December 31,
2016
2015
Deferred tax assets:
Net operating loss carryforward
$
$
Income tax credits
Derivative instruments
—
Deferred compensation
Oil and gas properties
Other
Total deferred tax assets before valuation allowance
$
$
Valuation allowance
Net deferred tax assets
$
$
Deferred tax liability:
Oil and gas properties
$
—
$
—
Investment in affiliates
Other
—
—
Deferred tax liability
$
$
Total net deferred tax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has recorded a valuation allowance of $77.5 million.
As of December 31, 2016, the Company had federal net operating loss (“NOL”) carryforwards of approximately $198.3 million and state NOLs of $20.5 million. The federal NOL carryforwards reported as of December 31, 2014 were acquired in the 2013 Merger with Crimson. A valuation allowance was recorded at the time of the Merger to reflect the impact of Internal Revenue Code Section 382 limitations on the use of the federal NOLs acquired. The federal NOL carryforwards expire at various dates beginning in 2018 and ending in 2036.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
Unrecognized Tax Benefits
Balance at December 31, 2015
$
Additions based on tax positions related to the current year
—
Additions based on tax positions related to prior years
—
Additions due to acquisitions
—
Reductions due to a lapse of the applicable statute of limitations
—
Balance at December 31, 2016
$
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16 or any prior years. The total amount of unrecognized tax benefit if recognized that would affect the effective tax rate was zero.
The Company's tax returns are subject to periodic audits by the various jurisdictions in which the Company operates. These audits can result in adjustments of taxes due or adjustments of the NOL carryforwards that are available to offset future taxable income. The Company does not anticipate that the total unrecognized tax benefits will significantly change due to the settlement of audits and the expiration of statute of limitations prior to December 31, 2016.
Generally, the Company's income tax years of 1998 through the current year remain open and subject to examination by Federal tax authorities, and the tax years of 2010 through current remain open and subject to examination by the tax authorities in Texas and Louisiana which are the jurisdictions where the Company carries its principal operations.</t>
  </si>
  <si>
    <t>Related Party Transactions</t>
  </si>
  <si>
    <t>Related Party Transactions [Abstract]</t>
  </si>
  <si>
    <t xml:space="preserve">16. Related Party Transactions
Olympic Energy Partners
Mr. Joseph J. Romano was elected President and Chief Executive Officer of the Company in December 2012, and named Chairman of the Company in April 2013. Upon the Merger with Crimson on October 1, 2013, Mr. Romano resigned as President and Chief Executive Officer, but continued as Chairman. Mr. Romano is also the President and Chief Executive Officer of Olympic Energy Partners LLC ("Olympic"). Olympic has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Olympic last participated with the Company in the drilling of wells in March 2010, and its ownership in Company-operated wells is limited to its Dutch and Mary Rose wells as follows:
Olympic
WI
NRI
Dutch #1 - #5
Mary Rose #1
Mary Rose #2 - #3
Mary Rose #4
Mary Rose #5
During the year ended December 31, 2016, Mr. Romano earned $56 thousand for his service as a director of the Company. During the year ended December 31, 2015, Mr. Romano earned $79 thousand for his service as a director of the Company. Additionally, during the year ended December 31, 2016, Mr. Romano received 261 shares of restricted stock, pursuant to the Salary Replacement Program, and an additional 9,892 shares of restricted stock, which vest in one year, as part of Mr. Romano’s board of director compensation. During the year ended December 31, 2015, Mr. Romano received 4,534 shares of restricted stock, which also vest 100% on the one-year anniversary of the date of grant, as part of his board of director compensation. The Company recognized compensation expense of $99 thousand and $99 thousand related to shares granted to Mr. Romano during the years ended December 31, 2016 and 2015, respectively.
Below is a summary of payments the Company received from (paid to) Olympic in the ordinary course of business in its capacity as operator of the wells and platforms for the periods indicated. The Company made and received similar types of payments with other well owners (in thousands):
Year Ended December 31,
2016
2015
2014
Revenue payments as well owners
$
$
$
Joint interest billing receipts
In the year ended December 31, 2014 the Company paid to Olympic approximately $54,000 as a result of reimbursement of certain costs between the Company and Olympic. There was no reimbursement of costs between the Company and Olympic for the years ended December 31, 2015 and 2016.
As of December 31, 2016 and 2015, the Company's consolidated balance sheets reflected the following balances relating to Olympic (in thousands):
Year Ended December 31,
2016
2015
Accounts receivable:
Joint interest billing
$
$
Accounts payable:
Royalties and revenue payable
Oaktree Capital Management L.P.
Oaktree Capital Management L.P. ("Oaktree"), through various funds, owns approximately 5.1% of the Company's stock. On October 1, 2013 following the closing of the Merger, Mr. James Ford, a Managing Director and Portfolio Manager within Oaktree at the time, was elected to the Company's board of directors. Mr. Ford was previously a member of Crimson's board of directors from February 2005 until the closing of the Merger. Mr. Ford is currently a senior advisor to Oaktree.
Historically, all cash and equity awards payable to Mr. Ford were instead granted to an affiliate of Oaktree. Beginning October 1, 2016, all cash and equity awards payable to Mr. Ford were paid to him directly. During the year ended December 31, 2016, Mr. Ford directly earned $18 thousand for his service. During the year ended December 31, 2015 and 2016, the affiliate of Oaktree earned $61 thousand and $48 thousand, respectively, as a result of Mr. Ford’s participation. During the year ended December 31, 2016, the affiliate of Oaktree received 313 shares of restricted stock, pursuant to the Salary Replacement Program, and Mr. Ford earned 9,892 shares of restricted stock, which vest in one year, as part of Mr. Ford’s board of director compensation. During the year ended December 31 2015, the affiliate of Oaktree received 4,534 shares of restricted stock, which vest 100% on the one-year anniversary of the date of the grant. During the years ended December 31, 2015 and 2016, the Company recognized compensation expense of $100 thousand and $99 thousand, respectively, related to the shares granted to an affiliate of Oaktree and Mr. Ford. </t>
  </si>
  <si>
    <t>Subsequent Events</t>
  </si>
  <si>
    <t>Subsequent Events [Abstract]</t>
  </si>
  <si>
    <t>17. Subsequent Events
The Company has evaluated subsequent events through the date the financial statements were available to be issued. Nothing that would require recognition or disclosure in the financial statements was identified in addition to the items disclosed in the financial statement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public Exploration LLC (“REX”), are proportionately consolidated. REX was dissolved as of December 31, 2015.</t>
  </si>
  <si>
    <t>Other Investments, equity method</t>
  </si>
  <si>
    <t xml:space="preserve">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t>
  </si>
  <si>
    <t>Revenue Recognition</t>
  </si>
  <si>
    <t>Revenue Recognition
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December 31, 2016 , 2015 and 2014, the Company had no significant imbalances.</t>
  </si>
  <si>
    <t>Cash Equivalents</t>
  </si>
  <si>
    <t>Cash Equivalents
Cash equivalents are considered to be highly liquid investment grade debt investments having an original maturity of 90 days or less. As of December 31, 2016 , the Company had no cash and cash equivalents, as cash balances at the end of each day are transferred to reduce outstanding debt under our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6, accounts payable included $3.5 million representing outstanding checks that had not been presented for payment net of cash balance in the bank as of December 31, 2016. At December 31, 2015, accounts payable included $6.8 million representing outstanding checks that had not been presented for payment net of cash balance in the bank as of December 31, 2015.</t>
  </si>
  <si>
    <t>Accounts Receivable</t>
  </si>
  <si>
    <t>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0.7 million as of December 31, 2016 and 2015 . At December 31, 2016 and 2015, the carrying value of the Company’s accounts receivable approximated fair value.</t>
  </si>
  <si>
    <t>Oil and Gas Properties - Successful Efforts</t>
  </si>
  <si>
    <t>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t>
  </si>
  <si>
    <t>Impairment Of Oil And Gas Properties</t>
  </si>
  <si>
    <t>Impairment of Oil and Gas Properties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6, the Company recorded an impairment expense of approximately $0.7 million related to proved properties. For the year ended December 31, 2015, the Company recorded an impairment expense of approximately $269.6 million related to proved properties. Approximately $235.8 million of this amount was attributable to the Madison/Grimes counties and Zavala/Dimmit/Karnes counties properties. For the year ended December 31, 2014, the Company recorded an impairment expense of approximately $11.4 million related to proved properties. Of this amount, $7.7 million related to South Timbalier 17 and $3.7 million related to the Tuscaloosa Marine Shale (“TMS”), a shale play in central Louisiana and Mississippi.
Unproved properties are reviewed quarterly to determine if there has been an impairment of the carrying value, and any such impairment is charged to expense in the period. During the year ended December 31, 2016, the Company recognized impairment expense of approximately $6.8 million related to unproved properties in Fayette and Gonzales counties, Texas and $2.9 million related to unproved acreage in Natrona County, Wyoming. During the year ended December 31, 2015, the Company recognized impairment expense of approximately $16.3 million related to impairment and partial impairment of certain unproved properties and onshore prospects due primarily to the sustained low commodity price environment and expiring leases. Approximately $9.3 million of this amount related to unproved lease cost amortization of properties in Fayette and Gonzales counties, Texas.
On April 29, 2014, the Company reached total depth on its Ship Shoal 255 well, and no commercial hydrocarbons were found. As a result, for the year ended December 31, 2014, the Company recognized $31.5 million in exploration expense for the cost of drilling the well and $15.6 million in impairment expense, including $3.5 million related to leasehold costs and $12.1 million related to the platform located in Ship Shoal 263 block which was expected to be used by the Ship Shoal 255 well had it been successful.
During the year ended December 31, 2014, the Company also recognized impairment expense of approximately $20.1 million related to impairment and partial impairment of certain unproved properties due to expiring leases and leases not likely to be drilled. Of this amount, approximately $9.7 million relates to undrilled offshore leases and approximately $9.7 million relates to undeveloped TMS acreage.</t>
  </si>
  <si>
    <t>Asset Retirement Obligations</t>
  </si>
  <si>
    <t>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1 - "Asset Retirement Obligation" for additional information.</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6 . The amount of unrecognized tax benefits did not materially change from December 31, 2015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8 – 2015 , and state tax returns for 2010 – 2015 , remain open for examination by the taxing authorities in the respective jurisdictions where those returns were filed.</t>
  </si>
  <si>
    <t>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t>
  </si>
  <si>
    <t>Debt Issuance Costs</t>
  </si>
  <si>
    <t>Debt Issuance Costs
Debt issuance costs incurred are capitalized and subsequently amortized over the term of the related debt. During the year ended December 31, 2013, the Company initially incurred $2.2 million of debt issuance costs relating to the new RBC credit facility entered into in conjunction with the Merger with Crimson. The debt issuance costs were to be amortized over the original four year term of the credit line. In connection with RBC Credit Facility amendment in May 2016, the Company incurred an additional $1.0 million of debt issuance costs. As of December 31, 2016, the remaining balance of these debt issuance costs was $1.3 million, which will be amortized through October 1, 2019, with amortization expense included in the DD&amp;A line item in the Company's income statement for the years ended December 31, 2016, 2015 and 2014.</t>
  </si>
  <si>
    <t>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t>
  </si>
  <si>
    <t>Inventory
Inventory primarily consists of casing and tubing which will be used for drilling or completion of wells. Inventory is recorded at the lower of cost or market using specific identification method.</t>
  </si>
  <si>
    <t>Derivatives Instruments And Hedging Activities</t>
  </si>
  <si>
    <t xml:space="preserve">Derivative Instruments and Hedging Activities
The Company accounts for its derivative activities under the provisions of ASC 815, Derivatives and Hedging (ASC 815). ASC 815 establishes accounting and reporting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6, 2015 and 2014.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 </t>
  </si>
  <si>
    <t>Subsidiary Guarantees</t>
  </si>
  <si>
    <t>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Recent Accounting Pronouncements
In August 2016, the Financial Accounting Standards Board (the “FASB”) issued Accounting Standards Update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are not expected to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to mitigate those conditions and events. ASU 2014-15 became effective for the annual period ending after December 15, 2016. The provisions of this accounting update did not have a material impact on the Company’s financial position or results of operation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is currently determining the impact of the new revenue recognition standard on its contracts. The Company’s revenue contracts are primarily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t>
  </si>
  <si>
    <t>Derivative Instruments (Tables)</t>
  </si>
  <si>
    <t>Schedule Of Derivative Contracts</t>
  </si>
  <si>
    <t>The Company had the following financial derivative contracts in place as of December 31, 2016:
Commodity
Period
Derivative
Volume/Month
Price/Unit (1)
Natural Gas
Jan - July 2017
Collar
400,000 MMBtus
$
2.65 - 3.00
Natural Gas
Aug - Oct 2017
Collar
200,000 MMBtus
$
2.65 - 3.00
Natural Gas
Nov - Dec 2017
Collar
400,000 MMBtus
$
2.65 - 3.00
Natural Gas
Jan - July 2017
Swap
300,000 MMBtus
$
3.51
Natural Gas
Aug - Oct 2017
Swap
70,000 MMBtus
$
3.51
Natural Gas
Nov - Dec 2017
Swap
300,000 MMBtus
$
3.51
Oil
Jan - July 2017
Swap
9,000 Bbls
$
53.95
Oil
Aug - Oct 2017
Swap
6,000 Bbls
$
53.95
Oil
Nov - Dec 2017
Swap
8,000 Bbls
$
53.95
Oil
Jan - Dec 2017
Swap
9,000 Bbls
$
56.20
Commodity price derivatives are based on Henry Hub NYMEX natural gas prices and West Texas Intermediate oil prices, as applicable.</t>
  </si>
  <si>
    <t>Schedule Of Fair Value Of Commodity Derivatives</t>
  </si>
  <si>
    <t>The following summarizes the fair value of commodity derivatives outstanding on a gross and net basis as of December 31, 2016 (in thousands):
Gross
Netting (1)
Total
Assets
$
—
$
—
$
—
Liabilities
$
$
—
$
(1)
Represents counterparty netting under agreements governing such derivatives.</t>
  </si>
  <si>
    <t>Schedule Of Derivative Contracts On Operations</t>
  </si>
  <si>
    <t>The following table summarizes the effect of derivative contracts on the Consolidated Statements of Operations for the years ended December 31, 2016, 2015 and 2014 (in thousands):
Year Ended December 31,
Contract Type
2016
2015
2014
Crude oil contracts
$
$
$
Natural gas contracts
—
—
Realized gain (loss)
$
$
$
Crude oil contracts
$
—
$
—
$
Natural gas contracts
—
Unrealized gain (loss)
$
$
—
$
Gain (loss) on derivatives, net
$
$
$</t>
  </si>
  <si>
    <t>Stock Based Compensation (Tables)</t>
  </si>
  <si>
    <t>Summary Of Stock Options Granted</t>
  </si>
  <si>
    <t>A summary of stock options as of and for the years ended December 31, 2016 , 2015 and 2014 is presented in the table below (dollars in thousands, except per share data):
Year Ended December 31,
2016
2015
2014
Weighted
Weighted
Weighted
Shares
Average
Shares
Average
Shares
Average
Under
Exercise
Under
Exercise
Under
Exercise
Options
Price
Options
Price
Options
Price
Outstanding, beginning of the period
$
$
$
Exercised
—
$
—
—
$
—
$
Canceled / Forfeited
$
$
$
Outstanding, end of year
$
$
$
Aggregate intrinsic value
$
—
$
—
$
Exercisable, end of year
$
$
$
Aggregate intrinsic value
$
—
$
—
$
Available for grant, end of the period
Weighted average fair value of options granted during the period
$
—
$
—
$
—</t>
  </si>
  <si>
    <t>Summary Of Restricted Stock Activity</t>
  </si>
  <si>
    <t>Restricted stock activity as of December 31, 2016, 2015 and 2014 and for the years then ended is presented in the table below (dollars in thousands, except per share data):
2016
2015
2014
Weighted
Aggregate
Weighted
Aggregate
Weighted
Aggregate
Restricted
Average
Intrinsic
Restricted
Average
Intrinsic
Restricted
Average
Intrinsic
Shares
Fair Value
Value
Shares
Fair Value
Value
Shares
Fair Value
Value
Outstanding, beginning of the period
$
$
$
$
$
$
Granted
Vested
Canceled / Forfeited
Not vested, end of the period
Vested, end of the period
—
—
—
—
—
—
—
—
—
Expected to vest, end of the period</t>
  </si>
  <si>
    <t>Other Financial Information (Tables)</t>
  </si>
  <si>
    <t>Schedule Of Additional Financial Details</t>
  </si>
  <si>
    <t>The following table provides additional detail for accounts receivable, prepaids, and accounts payable and accrued liabilities which are presented on the consolidated balance sheets (in thousands):
December 31,
December 31,
2016
2015
Accounts receivable:
Trade receivables
$
$
Receivable for Alta Resources distribution
Joint interest billings
Income taxes receivable
Other receivables
Allowance for doubtful accounts
Total accounts receivable
$
$
Prepaid expenses and other:
Prepaid insurance
$
$
Other
Total prepaid expenses and other
$
$
Accounts payable and accrued liabilities:
Royalties and revenue payable
$
$
Advances from partners
Accrued exploration and development
Accrued carried well costs
—
Trade payables
Accrued general and administrative expenses
Other accounts payable and accrued liabilities
Total accounts payable and accrued liabilities
$
$</t>
  </si>
  <si>
    <t>Schedule Of Supplemental Disclosures</t>
  </si>
  <si>
    <t>December 31,
December 31,
2016
2015
Accounts receivable:
Trade receivables
$
$
Receivable for Alta Resources distribution
Joint interest billings
Income taxes receivable
Other receivables
Allowance for doubtful accounts
Total accounts receivable
$
$
Prepaid expenses and other:
Prepaid insurance
$
$
Other
Total prepaid expenses and other
$
$
Accounts payable and accrued liabilities:
Royalties and revenue payable
$
$
Advances from partners
Accrued exploration and development
Accrued carried well costs
—
Trade payables
Accrued general and administrative expenses
Other accounts payable and accrued liabilities
Total accounts payable and accrued liabilities
$
$
Included in the table below is supplemental information about non-cash transactions during the years ended December 31, 2016, 2015 and 2014, in thousands:
Year Ended December 31,
2016
2015
2014
Cash payments:
Interest payments
$
$
$
Income tax payments (refunds), net of cash refunds
Non-cash items excluded from investing activities in the consolidated statements of cash flows:
Increase (decrease) in accrued capital expenditures
Assets acquired &amp; liabilities assumed in the Merger:
Proved natural gas and oil properties
—
—
Asset retirement obligations
—
—</t>
  </si>
  <si>
    <t>Investment In Exaro Energy III LLC (Tables)</t>
  </si>
  <si>
    <t>Schedule Of Condensed Balance Sheet Data</t>
  </si>
  <si>
    <t>December 31,
December 31,
2016
2015
(in thousands)
Current assets (1)
$
$
Non-current assets:
Net property and equipment
Gas processing deposit
—
Other non-current assets
Total non-current assets
Total assets
$
$
Current liabilities (2)
$
$
Non-current liabilities:
Long-term debt
—
Other non-current liabilities
Total non-current liabilities
Members' equity
Total liabilities &amp; members' equity
$
$
(1)
Approximately $19.6 million of current assets as of December 31, 2016 is cash.
(2)
Approximately $59.3 million of current liabilities as of December 31, 2016 is the Senior Loan facility maturing September 26, 2017.</t>
  </si>
  <si>
    <t>Exaro Energy III LLC [Member]</t>
  </si>
  <si>
    <t>Schedule Of Condensed Income Statement Data</t>
  </si>
  <si>
    <t>Year Ended December 31,
2016
2015
2014
($ in thousands)
Production:
Oil (MBbls)
Gas (MMcf)
Total (Mmcfe)
Oil and natural gas sales
$
$
$
Other gain (loss)
Less:
Lease operating expenses
Depreciation, depletion, amortization &amp; accretion
Impairment expense
—
—
General &amp; administrative expense
Income (loss) from continuing operations
Net other income (expense)
Net income (loss)
$
$
$</t>
  </si>
  <si>
    <t>Asset Retirement Obligation (Tables)</t>
  </si>
  <si>
    <t>Schedule of Change in Asset Retirement Obligation</t>
  </si>
  <si>
    <t>Activities related to the Company’s ARO during the year ended December 31, 2016 and 2015 were as follows (in thousands):
Year Ended December 31,
2016
2015
Balance as of the beginning of the period
$
$
Liabilities incurred during period
Liabilities settled during period
Accretion
Sales
—
Change in estimate
Other adjustments
—
Balance as of the end of the period
$
$</t>
  </si>
  <si>
    <t>Commitments and Contingencies (Tables)</t>
  </si>
  <si>
    <t>Schedule of Minimum Future Lease Operating Leases</t>
  </si>
  <si>
    <t>As of December 31, 2016 , minimum future lease payments for delay rentals and operating leases for Contango’s fiscal years are as follows (in thousands):
Fiscal years ending December 31,
2017
$
2018
2019
2020
2021
2022 and thereafter
Total
$</t>
  </si>
  <si>
    <t>Net Loss Per Common Share (Tables)</t>
  </si>
  <si>
    <t>Components Of Basic And Diluted Net Loss Per Share Of Common Stock</t>
  </si>
  <si>
    <t>Year Ended December 31, 2016
Net Loss
Shares
Per Share
Basic Earnings per Share:
Net loss attributable to common stock
$
$
Diluted Earnings per Share:
Effect of potential dilutive securities:
Stock options, weighted average of incremental shares
—
—
—
Net loss attributable to common stock
$
$
Year Ended December 31, 2015
Net Loss
Shares
Per Share
Basic Earnings per Share:
Net loss attributable to common stock
$
$
Diluted Earnings per Share:
Effect of potential dilutive securities:
Stock options, weighted average of incremental shares
—
—
—
Net loss attributable to common stock
$
$
Year Ended December 31, 2014
Net Loss
Shares
Per Share
Basic Earnings per Share:
Net loss attributable to common stock
$
$
Diluted Earnings per Share:
Effect of potential dilutive securities:
Stock options, weighted average of incremental shares
—
—
—
Net loss attributable to common stock
$
$</t>
  </si>
  <si>
    <t>Income Taxes (Tables)</t>
  </si>
  <si>
    <t>Schedule Of Effective Income Tax Rate Reconciliation</t>
  </si>
  <si>
    <t>Actual income tax expense differs from income tax expense computed by applying the U.S. federal statutory corporate rate of 35 percent to pretax income as follows (dollars in thousands):
Year Ended December 31,
2016
2015
2014
Provision/(benefit) at statutory tax rate
$
%
$
%
$
%
State income tax provision, net of federal benefit
%
%
%
Permanent differences
%
%
%
State depletion deductions
—
—
%
—
—
%
%
Stock based compensation
%
—
—
%
—
—
%
Valuation allowance
%
%
—
—
%
Other
%
%
%
Income tax provision /(benefit)
$
%
$
%
$
%</t>
  </si>
  <si>
    <t>Components Of Income Tax Expense (Benefit)</t>
  </si>
  <si>
    <t>The provision (benefit) for income taxes for the periods indicated are comprised of the following (in thousands):
Year Ended December 31,
2016
2015
2014
Current tax provision (benefit):
Federal
$
$
—
$
State
Total
$
$
$
Deferred tax provision (benefit):
Federal
$
—
$
$
State
—
—
Total
$
—
$
$
Total tax provision (benefit):
Federal
$
$
$
State
Total
$
$
$
Included in gain (loss) from investment in affiliates
$
—
$
$
Total income tax provision (benefit)
$
$
$</t>
  </si>
  <si>
    <t>Schedule Of Net Deferred Tax Liability</t>
  </si>
  <si>
    <t>The net deferred tax is comprised of the following (in thousands):
December 31,
2016
2015
Deferred tax assets:
Net operating loss carryforward
$
$
Income tax credits
Derivative instruments
—
Deferred compensation
Oil and gas properties
Other
Total deferred tax assets before valuation allowance
$
$
Valuation allowance
Net deferred tax assets
$
$
Deferred tax liability:
Oil and gas properties
$
—
$
—
Investment in affiliates
Other
—
—
Deferred tax liability
$
$
Total net deferred tax
$
—
$
—</t>
  </si>
  <si>
    <t>Schedule Of Unrecognized Tax Benefits</t>
  </si>
  <si>
    <t>A reconciliation of the beginning and ending amount of unrecognized income tax benefits is as follows (in thousands):
Unrecognized Tax Benefits
Balance at December 31, 2015
$
Additions based on tax positions related to the current year
—
Additions based on tax positions related to prior years
—
Additions due to acquisitions
—
Reductions due to a lapse of the applicable statute of limitations
—
Balance at December 31, 2016
$</t>
  </si>
  <si>
    <t>Related Party Transactions (Tables)</t>
  </si>
  <si>
    <t>Schedule Of Oil and Gas Ownership Interests</t>
  </si>
  <si>
    <t>Olympic
WI
NRI
Dutch #1 - #5
Mary Rose #1
Mary Rose #2 - #3
Mary Rose #4
Mary Rose #5</t>
  </si>
  <si>
    <t>Schedule Of Payments Received From (Made To) Related Parties</t>
  </si>
  <si>
    <t>The Company made and received similar types of payments with other well owners (in thousands):
Year Ended December 31,
2016
2015
2014
Revenue payments as well owners
$
$
$
Joint interest billing receipts</t>
  </si>
  <si>
    <t>Schedule Of Related Party Balances</t>
  </si>
  <si>
    <t>As of December 31, 2016 and 2015, the Company's consolidated balance sheets reflected the following balances relating to Olympic (in thousands):
Year Ended December 31,
2016
2015
Accounts receivable:
Joint interest billing
$
$
Accounts payable:
Royalties and revenue payable</t>
  </si>
  <si>
    <t>Organization And Business (Details) - USD ($) $ in Millions</t>
  </si>
  <si>
    <t>1 Months Ended</t>
  </si>
  <si>
    <t>Jul. 31, 2016</t>
  </si>
  <si>
    <t>Southern Delaware Basin Of Texas [Member]</t>
  </si>
  <si>
    <t>Gas and Oil Acreage [Line Items]</t>
  </si>
  <si>
    <t>Percentage of working interest acquired</t>
  </si>
  <si>
    <t>50.00%</t>
  </si>
  <si>
    <t>Equity method investment, ownership percentage</t>
  </si>
  <si>
    <t>37.00%</t>
  </si>
  <si>
    <t>Maximum [Member] | Southern Delaware Basin Of Texas [Member]</t>
  </si>
  <si>
    <t>Estimated consideration</t>
  </si>
  <si>
    <t>Summary Of Significant Accounting Policies (Details) $ in Thousands</t>
  </si>
  <si>
    <t>May 31, 2016USD ($)</t>
  </si>
  <si>
    <t>Oct. 31, 2013USD ($)</t>
  </si>
  <si>
    <t>Dec. 31, 2016USD ($)item</t>
  </si>
  <si>
    <t>Dec. 31, 2015USD ($)</t>
  </si>
  <si>
    <t>Dec. 31, 2014USD ($)</t>
  </si>
  <si>
    <t>Dec. 31, 2013USD ($)</t>
  </si>
  <si>
    <t>Significant Accounting Policies [Line Items]</t>
  </si>
  <si>
    <t>Gas balancing asset (liability)</t>
  </si>
  <si>
    <t>Outstanding checks in accounts payable that have not yet been presented for payment</t>
  </si>
  <si>
    <t>Allowance for doubtful accounts receivable</t>
  </si>
  <si>
    <t>Impairment of proved properties</t>
  </si>
  <si>
    <t>Impairment charges, unproved properties</t>
  </si>
  <si>
    <t>RBC Credit Facility [Member]</t>
  </si>
  <si>
    <t>Debt issuance costs incurred</t>
  </si>
  <si>
    <t>Original term of credit line</t>
  </si>
  <si>
    <t>4 years</t>
  </si>
  <si>
    <t>Remaining balance debt issue costs</t>
  </si>
  <si>
    <t>Madison/Grimes and Zavala/Dimmitt/Karnes Counties[Member]</t>
  </si>
  <si>
    <t>South Timbalier 17 [Member]</t>
  </si>
  <si>
    <t>Tuscaloosa Marine Shale [Member]</t>
  </si>
  <si>
    <t>Fayette and Gonzales [Member]</t>
  </si>
  <si>
    <t>Natrona County Wyoming [Member]</t>
  </si>
  <si>
    <t>Ship Shoal 255 Well [Member]</t>
  </si>
  <si>
    <t>Ship Shoal 263 [Member]</t>
  </si>
  <si>
    <t>Unproved Properties With Expiring Leases [Member]</t>
  </si>
  <si>
    <t>Undrilled Offshore Leases [Member]</t>
  </si>
  <si>
    <t>Minimum [Member]</t>
  </si>
  <si>
    <t>Property and equipment depreciation, estimated useful life</t>
  </si>
  <si>
    <t>3 years</t>
  </si>
  <si>
    <t>Maximum [Member]</t>
  </si>
  <si>
    <t>13 years</t>
  </si>
  <si>
    <t>Restricted assets, percent of net assets</t>
  </si>
  <si>
    <t>25.00%</t>
  </si>
  <si>
    <t>Number of seats on Board of Directors | item</t>
  </si>
  <si>
    <t>Concentration Of Credit Risk (Details) - Sales Revenue, Goods, Net [Member] - Customer Concentration Risk [Member]</t>
  </si>
  <si>
    <t>Concentration Risk [Line Items]</t>
  </si>
  <si>
    <t>Number of Months of Potential Revenue Loss</t>
  </si>
  <si>
    <t>2 months</t>
  </si>
  <si>
    <t>ConocoPhillips Company [Member]</t>
  </si>
  <si>
    <t>Concentration risk, percentage</t>
  </si>
  <si>
    <t>45.90%</t>
  </si>
  <si>
    <t>Sunoco Inc [Member]</t>
  </si>
  <si>
    <t>14.20%</t>
  </si>
  <si>
    <t>Shell Trading US Company [Member]</t>
  </si>
  <si>
    <t>10.60%</t>
  </si>
  <si>
    <t>Energy Transfer Company [Member]</t>
  </si>
  <si>
    <t>5.10%</t>
  </si>
  <si>
    <t>Enterprise Products Operating [Member]</t>
  </si>
  <si>
    <t>3.60%</t>
  </si>
  <si>
    <t>Acquisitions, Dispositions And Gains From Affiliates (Details) $ in Thousands</t>
  </si>
  <si>
    <t>Jul. 31, 2016USD ($)aitem</t>
  </si>
  <si>
    <t>Dec. 31, 2016USD ($)a</t>
  </si>
  <si>
    <t>Dec. 30, 2016USD ($)a</t>
  </si>
  <si>
    <t>Acquisitions and Dispositions</t>
  </si>
  <si>
    <t>Carried well cost</t>
  </si>
  <si>
    <t>Colorado Properties [Member] | Disposal Group, Disposed of by Sale, Not Discontinued Operations [Member]</t>
  </si>
  <si>
    <t>Aggregate sales price of assets sold</t>
  </si>
  <si>
    <t>Gross acres - Developed | a</t>
  </si>
  <si>
    <t>Net acres - Developed | a</t>
  </si>
  <si>
    <t>Gross acres - Undeveloped | a</t>
  </si>
  <si>
    <t>Net acres - Undeveloped | a</t>
  </si>
  <si>
    <t>Cash consideration for acquisition</t>
  </si>
  <si>
    <t>Gross acres - Operated | a</t>
  </si>
  <si>
    <t>Net acres - Operated | a</t>
  </si>
  <si>
    <t>Phase One [Member] | Southern Delaware Basin Of Texas [Member]</t>
  </si>
  <si>
    <t>Number of wells | item</t>
  </si>
  <si>
    <t>Phase Two [Member] | Southern Delaware Basin Of Texas [Member]</t>
  </si>
  <si>
    <t>Fair Value Measurements (Details) $ in Thousands</t>
  </si>
  <si>
    <t>Dec. 31, 2016USD ($)</t>
  </si>
  <si>
    <t>Fair Value, Assets and Liabilities Measured on Recurring and Nonrecurring Basis [Line Items]</t>
  </si>
  <si>
    <t>Commodity price contracts - liabilities</t>
  </si>
  <si>
    <t>Maximum period of interest rate on floating-rate debt</t>
  </si>
  <si>
    <t>3 months</t>
  </si>
  <si>
    <t>Derivative Instruments (Derivative Contracts) (Details) $ in Millions</t>
  </si>
  <si>
    <t>Dec. 31, 2016item$ / item$ / Mcf</t>
  </si>
  <si>
    <t>Derivative [Line Items]</t>
  </si>
  <si>
    <t>Fair Value | $</t>
  </si>
  <si>
    <t>Derivative Contract Period, January to July 2017 [Member] | Collar Options [Member] | Natural Gas [Member]</t>
  </si>
  <si>
    <t>Commodity Derivative Flow Rate</t>
  </si>
  <si>
    <t>Price/Unit-Floor | $ / Mcf</t>
  </si>
  <si>
    <t>Price/Unit-Cap | $ / Mcf</t>
  </si>
  <si>
    <t>Derivative Contract Period, January to July 2017 [Member] | Swap [Member] | Natural Gas [Member]</t>
  </si>
  <si>
    <t>Price/Unit-Swap | $ / item</t>
  </si>
  <si>
    <t>Derivative Contract Period, January to July 2017 [Member] | Swap [Member] | Oil [Member]</t>
  </si>
  <si>
    <t>Derivative Contract Period, August to October 2017 [Member] | Collar Options [Member] | Natural Gas [Member]</t>
  </si>
  <si>
    <t>Derivative Contract Period, August to October 2017 [Member] | Swap [Member] | Natural Gas [Member]</t>
  </si>
  <si>
    <t>Derivative Contract Period, August to October 2017 [Member] | Swap [Member] | Oil [Member]</t>
  </si>
  <si>
    <t>Derivative Contract Period, November to December 2017 [Member] | Collar Options [Member] | Natural Gas [Member]</t>
  </si>
  <si>
    <t>Derivative Contract Period, November to December 2017 [Member] | Swap [Member] | Natural Gas [Member]</t>
  </si>
  <si>
    <t>Derivative Contract Period, November to December 2017 [Member] | Swap [Member] | Oil [Member]</t>
  </si>
  <si>
    <t>Derivative Contract Period, January to December 2017 [Member] | Swap [Member] | Oil [Member]</t>
  </si>
  <si>
    <t>Derivative Instruments (Fair Value) (Details) $ in Thousands</t>
  </si>
  <si>
    <t>Liabilities:</t>
  </si>
  <si>
    <t>Gross</t>
  </si>
  <si>
    <t>Derivative Instruments (Operations) (Details) - USD ($) $ in Thousands</t>
  </si>
  <si>
    <t>Derivative Instruments, Gain (Loss) [Line Items]</t>
  </si>
  <si>
    <t>Realized gain (loss)</t>
  </si>
  <si>
    <t>Unrealized gain (loss)</t>
  </si>
  <si>
    <t>Gain on derivatives, net</t>
  </si>
  <si>
    <t>Oil [Member]</t>
  </si>
  <si>
    <t>Natural Gas [Member]</t>
  </si>
  <si>
    <t>Stock Based Compensation (Narrative) (Details) - USD ($) $ in Thousands</t>
  </si>
  <si>
    <t>Sep. 15, 2009</t>
  </si>
  <si>
    <t>Feb. 25, 2015</t>
  </si>
  <si>
    <t>Dec. 31, 2013</t>
  </si>
  <si>
    <t>Share-based Compensation Arrangement by Share-based Payment Award [Line Items]</t>
  </si>
  <si>
    <t>Shares available for grant</t>
  </si>
  <si>
    <t>Options issued and outstanding</t>
  </si>
  <si>
    <t>Options exercised in period (in shares)</t>
  </si>
  <si>
    <t>Options vested and exercisable (in shares)</t>
  </si>
  <si>
    <t>Share-based Compensation</t>
  </si>
  <si>
    <t>Restricted Stock [Member]</t>
  </si>
  <si>
    <t>Stock vested in period, non options (in shares)</t>
  </si>
  <si>
    <t>Restricted Stock [Member] | Board of Directors [Member]</t>
  </si>
  <si>
    <t>Vesting period (in years)</t>
  </si>
  <si>
    <t>1 year</t>
  </si>
  <si>
    <t>Restricted Stock [Member] | New And Existing Employees [Member]</t>
  </si>
  <si>
    <t>Restricted Stock [Member] | New And Existing Employees [Member] | Minimum [Member]</t>
  </si>
  <si>
    <t>Restricted Stock [Member] | New And Existing Employees [Member] | Maximum [Member]</t>
  </si>
  <si>
    <t>2009 Equity Compensation Plan [Member]</t>
  </si>
  <si>
    <t>Common stock or options authorized for grant (in shares)</t>
  </si>
  <si>
    <t>2009 Equity Compensation Plan [Member] | Maximum [Member]</t>
  </si>
  <si>
    <t>2009 Equity Compensation Plan [Member] | Employee Stock Options [Member] | Minimum [Member]</t>
  </si>
  <si>
    <t>Expiration term</t>
  </si>
  <si>
    <t>5 years</t>
  </si>
  <si>
    <t>2009 Equity Compensation Plan [Member] | Employee Stock Options [Member] | Maximum [Member]</t>
  </si>
  <si>
    <t>10 years</t>
  </si>
  <si>
    <t>Stock Incentive Plan 2005 [Member]</t>
  </si>
  <si>
    <t>Stock Based Compensation (Options) (Details) - USD ($)</t>
  </si>
  <si>
    <t>Share-based Compensation Arrangement by Share-based Payment Award, Options, Outstanding [Roll Forward]</t>
  </si>
  <si>
    <t>Outstanding, beginning of year (in shares)</t>
  </si>
  <si>
    <t>Exercised (in shares)</t>
  </si>
  <si>
    <t>Forfeited (in shares)</t>
  </si>
  <si>
    <t>Outstanding, end of year (in shares)</t>
  </si>
  <si>
    <t>Aggregate intrinsic value, outstanding</t>
  </si>
  <si>
    <t>Share-based Compensation Arrangement by Share-based Payment Award, Options, Outstanding, Weighted Average Exercise Price [Roll Forward]</t>
  </si>
  <si>
    <t>Outstanding, beginning of year (in dollars per share)</t>
  </si>
  <si>
    <t>Exercised (in dollars per share)</t>
  </si>
  <si>
    <t>Forfeited (in dollars per share)</t>
  </si>
  <si>
    <t>Outstanding, end of year (in dollars per share)</t>
  </si>
  <si>
    <t>Share-based Compensation Arrangement by Share-based Payment Award, Options, Vested and Expected to Vest [Abstract]</t>
  </si>
  <si>
    <t>Exercisable, end of year (in shares)</t>
  </si>
  <si>
    <t>Exercisable, end of year (in dollars per share)</t>
  </si>
  <si>
    <t>Aggregate intrinsic value, exercisable</t>
  </si>
  <si>
    <t>Available for grant, end of year (in shares)</t>
  </si>
  <si>
    <t>Aggregate intrinsic value of exercises during period</t>
  </si>
  <si>
    <t>Stock Based Compensation (NonOption) (Details) - USD ($) $ / shares in Units, $ in Thousands</t>
  </si>
  <si>
    <t>Nov. 30, 2016</t>
  </si>
  <si>
    <t>Oct. 31, 2016</t>
  </si>
  <si>
    <t>Number of shares accelerated</t>
  </si>
  <si>
    <t>Salary deferred (as a percent)</t>
  </si>
  <si>
    <t>10.00%</t>
  </si>
  <si>
    <t>Value of issued stock after adjustment for estimated forfeiture rate</t>
  </si>
  <si>
    <t>Weighted average forfeiture rate</t>
  </si>
  <si>
    <t>4.20%</t>
  </si>
  <si>
    <t>4.90%</t>
  </si>
  <si>
    <t>2.20%</t>
  </si>
  <si>
    <t>Compensation expense not yet recognized</t>
  </si>
  <si>
    <t>Activity, shares</t>
  </si>
  <si>
    <t>Outstanding, beginning of the period (in shares)</t>
  </si>
  <si>
    <t>Granted (in shares)</t>
  </si>
  <si>
    <t>Vested (in shares)</t>
  </si>
  <si>
    <t>Canceled/Forfeited (in shares)</t>
  </si>
  <si>
    <t>Not vested, end of the period (in shares)</t>
  </si>
  <si>
    <t>Expected to vest, end of the period (in shares)</t>
  </si>
  <si>
    <t>Activity, weighted average fair value</t>
  </si>
  <si>
    <t>Outstanding, beginning of the period (in dollars per share)</t>
  </si>
  <si>
    <t>Granted (in dollars per share)</t>
  </si>
  <si>
    <t>Vested (in dollars per share)</t>
  </si>
  <si>
    <t>Canceled/Forfeited (in dollars per share)</t>
  </si>
  <si>
    <t>Not vested, end of the period (in dollars per share)</t>
  </si>
  <si>
    <t>Vested, end of the period (in dollars per share)</t>
  </si>
  <si>
    <t>Expected to vest (in dollars per share)</t>
  </si>
  <si>
    <t>Activity, intrinsic value</t>
  </si>
  <si>
    <t>Outstanding, beginning of the period</t>
  </si>
  <si>
    <t>Granted</t>
  </si>
  <si>
    <t>Vested</t>
  </si>
  <si>
    <t>Canceled/Forfeited</t>
  </si>
  <si>
    <t>Not vested, end of the period</t>
  </si>
  <si>
    <t>Expected to vest, end of the period</t>
  </si>
  <si>
    <t>Performance Shares [Member]</t>
  </si>
  <si>
    <t>Service period</t>
  </si>
  <si>
    <t>New And Existing Employees [Member] | Restricted Stock [Member]</t>
  </si>
  <si>
    <t>Board of Directors [Member] | Restricted Stock [Member]</t>
  </si>
  <si>
    <t>Former Employee [Member] | Restricted Stock [Member]</t>
  </si>
  <si>
    <t>Minimum [Member] | Performance Shares [Member]</t>
  </si>
  <si>
    <t>Target (as a percent)</t>
  </si>
  <si>
    <t>0.00%</t>
  </si>
  <si>
    <t>Minimum [Member] | New And Existing Employees [Member] | Restricted Stock [Member]</t>
  </si>
  <si>
    <t>Maximum [Member] | Performance Shares [Member]</t>
  </si>
  <si>
    <t>200.00%</t>
  </si>
  <si>
    <t>Maximum [Member] | New And Existing Employees [Member] | Restricted Stock [Member]</t>
  </si>
  <si>
    <t>Share Repurchase Programs (Details) - $50 Million Share Repurchase Program [Member] - USD ($) $ / shares in Units, $ in Millions</t>
  </si>
  <si>
    <t>Sep. 30, 2011</t>
  </si>
  <si>
    <t>Equity, Class of Treasury Stock [Line Items]</t>
  </si>
  <si>
    <t>Approved share repurchase program value</t>
  </si>
  <si>
    <t>Treasury shares at cost (in shares)</t>
  </si>
  <si>
    <t>Average price of shares repurchased (in dollars per share)</t>
  </si>
  <si>
    <t>Stock repurchased value</t>
  </si>
  <si>
    <t>Value of repurchase program available for future purchases</t>
  </si>
  <si>
    <t>Other Financial Information (Balance Sheet) (Details) - USD ($) $ in Thousands</t>
  </si>
  <si>
    <t>Accounts Receivable:</t>
  </si>
  <si>
    <t>Trade receivable</t>
  </si>
  <si>
    <t>Alta Resources</t>
  </si>
  <si>
    <t>Joint interest billing</t>
  </si>
  <si>
    <t>Income taxes receivable</t>
  </si>
  <si>
    <t>Other receivables</t>
  </si>
  <si>
    <t>Allowance for doubtful accounts</t>
  </si>
  <si>
    <t>Total Accounts Receivable</t>
  </si>
  <si>
    <t>Prepaid Expenses:</t>
  </si>
  <si>
    <t>Prepaid insurance</t>
  </si>
  <si>
    <t>Total Prepaid Expenses</t>
  </si>
  <si>
    <t>Accounts Payable and Accrued Liabilities:</t>
  </si>
  <si>
    <t>Royalties and revenue payable</t>
  </si>
  <si>
    <t>Advances from partners</t>
  </si>
  <si>
    <t>Accrued exploration and development</t>
  </si>
  <si>
    <t>Accrued carried well cost</t>
  </si>
  <si>
    <t>Trade payable</t>
  </si>
  <si>
    <t>Accrued general and administrative expenses</t>
  </si>
  <si>
    <t>Other accounts payable and accrued liabilities</t>
  </si>
  <si>
    <t>Total Accounts Payable and Accrued Liabilities</t>
  </si>
  <si>
    <t>Other Financial Information (Non-Cash) (Details) - USD ($) $ in Thousands</t>
  </si>
  <si>
    <t>Cash payments:</t>
  </si>
  <si>
    <t>Interest payments</t>
  </si>
  <si>
    <t>Income tax payments (refunds), net of cash refunds</t>
  </si>
  <si>
    <t>Non-cash investing activities in the consolidated statements of cash flows:</t>
  </si>
  <si>
    <t>Increase (decrease) in accrued capital expenditures</t>
  </si>
  <si>
    <t>Proved natural gas and oil properties</t>
  </si>
  <si>
    <t>Investment in Exaro Energy III LLC (Narrative) (Details) - USD ($) $ in Thousands</t>
  </si>
  <si>
    <t>Schedule of Equity Method Investments Financials</t>
  </si>
  <si>
    <t>Gain (loss) from investment</t>
  </si>
  <si>
    <t>Tax (expense) benefit from equity investment</t>
  </si>
  <si>
    <t>Investment in affiliate</t>
  </si>
  <si>
    <t>Total Investment Commitment In Affiliates With Other Parties</t>
  </si>
  <si>
    <t>Share of equity in investment</t>
  </si>
  <si>
    <t>Exaro Energy III LLC [Member] | Maximum [Member]</t>
  </si>
  <si>
    <t>Investment in Exaro Energy III LLC (Balance Sheet) (Details) - USD ($) $ in Thousands</t>
  </si>
  <si>
    <t>Current assets</t>
  </si>
  <si>
    <t>Non-current assets:</t>
  </si>
  <si>
    <t>Net property and equipment</t>
  </si>
  <si>
    <t>Other non-current assets</t>
  </si>
  <si>
    <t>Current liabilities</t>
  </si>
  <si>
    <t>Non-current liabilities:</t>
  </si>
  <si>
    <t>Other non-current liabilities</t>
  </si>
  <si>
    <t>Gas processing deposit</t>
  </si>
  <si>
    <t>Member's equity</t>
  </si>
  <si>
    <t>Current debt</t>
  </si>
  <si>
    <t>Investment in Exaro Energy III LLC (Income Statement) (Details) bbl in Thousands, Mcfe in Thousands, Mcf in Thousands, $ in Thousands</t>
  </si>
  <si>
    <t>Dec. 31, 2016Mcf</t>
  </si>
  <si>
    <t>Dec. 31, 2016bbl</t>
  </si>
  <si>
    <t>Dec. 31, 2016Mcfe</t>
  </si>
  <si>
    <t>Dec. 31, 2015Mcf</t>
  </si>
  <si>
    <t>Dec. 31, 2015bbl</t>
  </si>
  <si>
    <t>Dec. 31, 2015Mcfe</t>
  </si>
  <si>
    <t>Dec. 31, 2014Mcf</t>
  </si>
  <si>
    <t>Dec. 31, 2014bbl</t>
  </si>
  <si>
    <t>Dec. 31, 2014Mcfe</t>
  </si>
  <si>
    <t>Impairment expense</t>
  </si>
  <si>
    <t>General &amp; administrative expense</t>
  </si>
  <si>
    <t>Net other income (expense)</t>
  </si>
  <si>
    <t>Production</t>
  </si>
  <si>
    <t>Total Production (Mcfe) | Mcfe</t>
  </si>
  <si>
    <t>Oil and natural gas sales</t>
  </si>
  <si>
    <t>Other gain (loss)</t>
  </si>
  <si>
    <t>Lease operating expenses</t>
  </si>
  <si>
    <t>Depreciation, depletion, amortization &amp; accretion</t>
  </si>
  <si>
    <t>Income (loss) from continuing operations</t>
  </si>
  <si>
    <t>Net income (loss)</t>
  </si>
  <si>
    <t>Asset Retirement Obligation (Details) - USD ($) $ in Thousands</t>
  </si>
  <si>
    <t>Asset Retirement Obligation [Abstract]</t>
  </si>
  <si>
    <t>Balance as of the beginning of the period</t>
  </si>
  <si>
    <t>Liabilities incurred during period</t>
  </si>
  <si>
    <t>Liabilities settled during period</t>
  </si>
  <si>
    <t>Accretion</t>
  </si>
  <si>
    <t>Sales</t>
  </si>
  <si>
    <t>Change in estimate</t>
  </si>
  <si>
    <t>Other adjustments</t>
  </si>
  <si>
    <t>Balance as of the end of the period</t>
  </si>
  <si>
    <t>Long-Term Debt (Details) $ in Thousands</t>
  </si>
  <si>
    <t>May 06, 2016</t>
  </si>
  <si>
    <t>Oct. 28, 2016USD ($)</t>
  </si>
  <si>
    <t>Debt Instrument [Line Items]</t>
  </si>
  <si>
    <t>Revolving credit facility, maximum borrowing capacity</t>
  </si>
  <si>
    <t>Revolving credit facility, borrowing base</t>
  </si>
  <si>
    <t>Commitment fee percentage</t>
  </si>
  <si>
    <t>0.50%</t>
  </si>
  <si>
    <t>Arrangement fee</t>
  </si>
  <si>
    <t>Credit facility amount outstanding</t>
  </si>
  <si>
    <t>Letters of credit amount outstanding</t>
  </si>
  <si>
    <t>Line of credit, available</t>
  </si>
  <si>
    <t>Current ratio</t>
  </si>
  <si>
    <t>Leverage ratio</t>
  </si>
  <si>
    <t>RBC Credit Facility [Member] | Minimum [Member]</t>
  </si>
  <si>
    <t>Variable interest rate (as a percent)</t>
  </si>
  <si>
    <t>2.50%</t>
  </si>
  <si>
    <t>RBC Credit Facility [Member] | Maximum [Member]</t>
  </si>
  <si>
    <t>4.00%</t>
  </si>
  <si>
    <t>Commitments and Contingencies (Leases) (Details) - USD ($) $ in Thousands</t>
  </si>
  <si>
    <t>Delay Rentals and Operating and Capital Leases [Abstract]</t>
  </si>
  <si>
    <t>2022 and thereafter</t>
  </si>
  <si>
    <t>Lease commitment</t>
  </si>
  <si>
    <t>Future planned investments</t>
  </si>
  <si>
    <t>Commitments And Contingencies (Narrative) (Details)</t>
  </si>
  <si>
    <t>Nov. 30, 2016USD ($)</t>
  </si>
  <si>
    <t>Apr. 30, 2013item</t>
  </si>
  <si>
    <t>Sep. 30, 2012USD ($)</t>
  </si>
  <si>
    <t>Nov. 30, 2010USD ($)item</t>
  </si>
  <si>
    <t>Jul. 31, 2010USD ($)</t>
  </si>
  <si>
    <t>Employment Agreements</t>
  </si>
  <si>
    <t>Employment agreement, extension term</t>
  </si>
  <si>
    <t>Throughput commitment</t>
  </si>
  <si>
    <t>Loss Contingency</t>
  </si>
  <si>
    <t>Loss contingency expense</t>
  </si>
  <si>
    <t>Lavaca County Case [Member]</t>
  </si>
  <si>
    <t>Legal Proceedings</t>
  </si>
  <si>
    <t>Number of wells involved in litigation | item</t>
  </si>
  <si>
    <t>Litigation Settlement Amount</t>
  </si>
  <si>
    <t>Litigation Case Filed by Mineral Interest Owner Harris County [Member]</t>
  </si>
  <si>
    <t>Damages sought by plaintiffs</t>
  </si>
  <si>
    <t>Additional portion of mineral interest claimed by plaintiff</t>
  </si>
  <si>
    <t>0.0625%</t>
  </si>
  <si>
    <t>Jefferson Davis Parish Case [Member]</t>
  </si>
  <si>
    <t>Minimum [Member] | Throughput commitment</t>
  </si>
  <si>
    <t>Estimated deficiency</t>
  </si>
  <si>
    <t>Maximum [Member] | Throughput commitment</t>
  </si>
  <si>
    <t>Maximum [Member] | Madison County Case [Member]</t>
  </si>
  <si>
    <t>CEO, Keel [Member]</t>
  </si>
  <si>
    <t>Employment agreement, initial term</t>
  </si>
  <si>
    <t>Base salary under employment agreement</t>
  </si>
  <si>
    <t>Cash bonus awards based on % of salary</t>
  </si>
  <si>
    <t>100.00%</t>
  </si>
  <si>
    <t>CFO, Grady [Member]</t>
  </si>
  <si>
    <t>VP, Mengle</t>
  </si>
  <si>
    <t>2 years</t>
  </si>
  <si>
    <t>80.00%</t>
  </si>
  <si>
    <t>VP, Atkins</t>
  </si>
  <si>
    <t>Net Loss Per Common Share (Details) - USD ($) $ / shares in Units, $ in Thousands</t>
  </si>
  <si>
    <t>Net loss attributable to common stock</t>
  </si>
  <si>
    <t>Weighted average shares, basic (in shares)</t>
  </si>
  <si>
    <t>Potentially dilutive (in shares)</t>
  </si>
  <si>
    <t>Income Taxes (Tax Rate Reconciliation) (Details) - USD ($) $ in Thousands</t>
  </si>
  <si>
    <t>Effective Income Tax Rate Reconciliation, Amount [Abstract]</t>
  </si>
  <si>
    <t>Provision/(benefit) at statutory tax rate</t>
  </si>
  <si>
    <t>State income tax provision, net of federal benefit</t>
  </si>
  <si>
    <t>Permanent differences</t>
  </si>
  <si>
    <t>State depletion deductions</t>
  </si>
  <si>
    <t>Stock based compensation</t>
  </si>
  <si>
    <t>Valuation allowance</t>
  </si>
  <si>
    <t>Effective Income Tax Rate Reconciliation, Percent [Abstract]</t>
  </si>
  <si>
    <t>35.00%</t>
  </si>
  <si>
    <t>1.34%</t>
  </si>
  <si>
    <t>0.03%</t>
  </si>
  <si>
    <t>(3.00%)</t>
  </si>
  <si>
    <t>(0.12%)</t>
  </si>
  <si>
    <t>(0.01%)</t>
  </si>
  <si>
    <t>(0.60%)</t>
  </si>
  <si>
    <t>(2.77%)</t>
  </si>
  <si>
    <t>(34.72%)</t>
  </si>
  <si>
    <t>(13.00%)</t>
  </si>
  <si>
    <t>0.68%</t>
  </si>
  <si>
    <t>(0.47%)</t>
  </si>
  <si>
    <t>(0.70%)</t>
  </si>
  <si>
    <t>Income tax provision /(benefit)</t>
  </si>
  <si>
    <t>(0.59%)</t>
  </si>
  <si>
    <t>21.55%</t>
  </si>
  <si>
    <t>35.80%</t>
  </si>
  <si>
    <t>Income Taxes (Expense Benefit) (Details) - USD ($) $ in Thousands</t>
  </si>
  <si>
    <t>Current:</t>
  </si>
  <si>
    <t>Federal</t>
  </si>
  <si>
    <t>State</t>
  </si>
  <si>
    <t>Deferred:</t>
  </si>
  <si>
    <t>Total:</t>
  </si>
  <si>
    <t>Included in gain (loss) from investment in affiliates</t>
  </si>
  <si>
    <t>Income tax provision (benefit)</t>
  </si>
  <si>
    <t>Income Taxes (Deferred Tax) (Details) - USD ($) $ in Thousands</t>
  </si>
  <si>
    <t>Deferred tax assets:</t>
  </si>
  <si>
    <t>Net operating loss carryforward</t>
  </si>
  <si>
    <t>Income tax credits</t>
  </si>
  <si>
    <t>Derivative instruments</t>
  </si>
  <si>
    <t>Deferred compensation</t>
  </si>
  <si>
    <t>Oil and gas properties</t>
  </si>
  <si>
    <t>Total deferred tax assets before valuation allowance</t>
  </si>
  <si>
    <t>Net deferred tax assets</t>
  </si>
  <si>
    <t>Deferred tax liability:</t>
  </si>
  <si>
    <t>Investment in affiliates</t>
  </si>
  <si>
    <t>Deferred tax liability</t>
  </si>
  <si>
    <t>Income Taxes (NOL) (Details) $ in Millions</t>
  </si>
  <si>
    <t>Federal [Member]</t>
  </si>
  <si>
    <t>Operating Loss Carryforwards [Line Items]</t>
  </si>
  <si>
    <t>Operating loss carryforwards</t>
  </si>
  <si>
    <t>State [Member]</t>
  </si>
  <si>
    <t>Income Taxes (Unrecognized Tax Benefits) (Details)</t>
  </si>
  <si>
    <t>Reconciliation of Unrecognized Tax Benefits [Roll Forward]</t>
  </si>
  <si>
    <t>Beginning Balance</t>
  </si>
  <si>
    <t>Ending Balance</t>
  </si>
  <si>
    <t>Interest and penalties related to unrecognized tax benefits</t>
  </si>
  <si>
    <t>Unrecognized tax benefits that would impact effective tax rate</t>
  </si>
  <si>
    <t>Related Party Transactions (Well Interests) (Details) - Olympic [Member]</t>
  </si>
  <si>
    <t>Dutch Number 1 - 5 [Member]</t>
  </si>
  <si>
    <t>Related Party Transaction [Line Items]</t>
  </si>
  <si>
    <t>Working interests</t>
  </si>
  <si>
    <t>3.53%</t>
  </si>
  <si>
    <t>Net revenue interest</t>
  </si>
  <si>
    <t>2.84%</t>
  </si>
  <si>
    <t>Mary Rose Number 1 [Member]</t>
  </si>
  <si>
    <t>3.61%</t>
  </si>
  <si>
    <t>2.70%</t>
  </si>
  <si>
    <t>Mary Rose Number 2-3 [Member]</t>
  </si>
  <si>
    <t>2.58%</t>
  </si>
  <si>
    <t>Mary Rose Number 4 [Member]</t>
  </si>
  <si>
    <t>2.34%</t>
  </si>
  <si>
    <t>1.70%</t>
  </si>
  <si>
    <t>Mary Rose Number 5 [Member]</t>
  </si>
  <si>
    <t>2.56%</t>
  </si>
  <si>
    <t>1.87%</t>
  </si>
  <si>
    <t>Related Party Transactions (Services) (Details) - Mr. Romano [Member] - USD ($) $ in Thousands</t>
  </si>
  <si>
    <t>Director Compensation for Related Party</t>
  </si>
  <si>
    <t>Restricted stock granted in period (in shares)</t>
  </si>
  <si>
    <t>Vesting percentage</t>
  </si>
  <si>
    <t>Stock-based compensation expense</t>
  </si>
  <si>
    <t>Salary Replacement Program [Member]</t>
  </si>
  <si>
    <t>Related Party Transactions (Olympic) (Details) - USD ($)</t>
  </si>
  <si>
    <t>Accounts receivable:</t>
  </si>
  <si>
    <t>Olympic [Member]</t>
  </si>
  <si>
    <t>Revenue payments as well owners</t>
  </si>
  <si>
    <t>Joint interest billing receipts</t>
  </si>
  <si>
    <t>Reimbursement of certain costs paid</t>
  </si>
  <si>
    <t>Accounts payable:</t>
  </si>
  <si>
    <t>Related Party Transactions (Oaktree) (Details) - USD ($) $ in Thousands</t>
  </si>
  <si>
    <t>3 Months Ended</t>
  </si>
  <si>
    <t>9 Months Ended</t>
  </si>
  <si>
    <t>Sep. 30, 2016</t>
  </si>
  <si>
    <t>Oaktree or Mr. Ford [Member]</t>
  </si>
  <si>
    <t>Ownership Percentage in Company's Stock</t>
  </si>
  <si>
    <t>Salary Replacement Program [Member] | Oaktree or Mr. Ford [Member]</t>
  </si>
  <si>
    <t>Restricted Stock [Member] | Oaktree or Mr. Ford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71993</v>
      </c>
    </row>
    <row r="11" spans="1:4">
      <c r="A11" s="4" t="s">
        <v>18</v>
      </c>
      <c r="B11" s="4" t="s">
        <v>19</v>
      </c>
    </row>
    <row r="12" spans="1:4">
      <c r="A12" s="4" t="s">
        <v>20</v>
      </c>
      <c r="B12" s="4" t="s">
        <v>21</v>
      </c>
    </row>
    <row r="13" spans="1:4">
      <c r="A13" s="4" t="s">
        <v>22</v>
      </c>
      <c r="D13" s="6" t="n">
        <v>168.7</v>
      </c>
    </row>
    <row r="14" spans="1:4">
      <c r="A14" s="4" t="s">
        <v>23</v>
      </c>
      <c r="C14" s="5" t="n">
        <v>2524468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16727</v>
      </c>
      <c r="C4" s="5" t="n">
        <v>20504</v>
      </c>
    </row>
    <row r="5" spans="1:3">
      <c r="A5" s="4" t="s">
        <v>34</v>
      </c>
      <c r="B5" s="5" t="n">
        <v>1787</v>
      </c>
      <c r="C5" s="5" t="n">
        <v>1228</v>
      </c>
    </row>
    <row r="6" spans="1:3">
      <c r="A6" s="4" t="s">
        <v>35</v>
      </c>
      <c r="B6" s="5" t="n">
        <v>540</v>
      </c>
      <c r="C6" s="5" t="n">
        <v>540</v>
      </c>
    </row>
    <row r="7" spans="1:3">
      <c r="A7" s="4" t="s">
        <v>36</v>
      </c>
      <c r="B7" s="5" t="n">
        <v>19054</v>
      </c>
      <c r="C7" s="5" t="n">
        <v>22272</v>
      </c>
    </row>
    <row r="8" spans="1:3">
      <c r="A8" s="3" t="s">
        <v>37</v>
      </c>
    </row>
    <row r="9" spans="1:3">
      <c r="A9" s="4" t="s">
        <v>38</v>
      </c>
      <c r="B9" s="5" t="n">
        <v>1188065</v>
      </c>
      <c r="C9" s="5" t="n">
        <v>1187707</v>
      </c>
    </row>
    <row r="10" spans="1:3">
      <c r="A10" s="4" t="s">
        <v>39</v>
      </c>
      <c r="B10" s="5" t="n">
        <v>38338</v>
      </c>
      <c r="C10" s="5" t="n">
        <v>16439</v>
      </c>
    </row>
    <row r="11" spans="1:3">
      <c r="A11" s="4" t="s">
        <v>40</v>
      </c>
      <c r="B11" s="5" t="n">
        <v>1265</v>
      </c>
      <c r="C11" s="5" t="n">
        <v>1081</v>
      </c>
    </row>
    <row r="12" spans="1:3">
      <c r="A12" s="4" t="s">
        <v>41</v>
      </c>
      <c r="B12" s="5" t="n">
        <v>-887286</v>
      </c>
      <c r="C12" s="5" t="n">
        <v>-826022</v>
      </c>
    </row>
    <row r="13" spans="1:3">
      <c r="A13" s="4" t="s">
        <v>42</v>
      </c>
      <c r="B13" s="5" t="n">
        <v>340382</v>
      </c>
      <c r="C13" s="5" t="n">
        <v>379205</v>
      </c>
    </row>
    <row r="14" spans="1:3">
      <c r="A14" s="3" t="s">
        <v>43</v>
      </c>
    </row>
    <row r="15" spans="1:3">
      <c r="A15" s="4" t="s">
        <v>44</v>
      </c>
      <c r="B15" s="5" t="n">
        <v>15767</v>
      </c>
      <c r="C15" s="5" t="n">
        <v>14222</v>
      </c>
    </row>
    <row r="16" spans="1:3">
      <c r="A16" s="4" t="s">
        <v>45</v>
      </c>
      <c r="B16" s="5" t="n">
        <v>1311</v>
      </c>
      <c r="C16" s="5" t="n">
        <v>1057</v>
      </c>
    </row>
    <row r="17" spans="1:3">
      <c r="A17" s="4" t="s">
        <v>46</v>
      </c>
      <c r="B17" s="5" t="n">
        <v>17078</v>
      </c>
      <c r="C17" s="5" t="n">
        <v>15279</v>
      </c>
    </row>
    <row r="18" spans="1:3">
      <c r="A18" s="4" t="s">
        <v>47</v>
      </c>
      <c r="B18" s="5" t="n">
        <v>376514</v>
      </c>
      <c r="C18" s="5" t="n">
        <v>416756</v>
      </c>
    </row>
    <row r="19" spans="1:3">
      <c r="A19" s="3" t="s">
        <v>48</v>
      </c>
    </row>
    <row r="20" spans="1:3">
      <c r="A20" s="4" t="s">
        <v>49</v>
      </c>
      <c r="B20" s="5" t="n">
        <v>55135</v>
      </c>
      <c r="C20" s="5" t="n">
        <v>36358</v>
      </c>
    </row>
    <row r="21" spans="1:3">
      <c r="A21" s="4" t="s">
        <v>50</v>
      </c>
      <c r="B21" s="5" t="n">
        <v>3446</v>
      </c>
    </row>
    <row r="22" spans="1:3">
      <c r="A22" s="4" t="s">
        <v>51</v>
      </c>
      <c r="B22" s="5" t="n">
        <v>4308</v>
      </c>
      <c r="C22" s="5" t="n">
        <v>4603</v>
      </c>
    </row>
    <row r="23" spans="1:3">
      <c r="A23" s="4" t="s">
        <v>52</v>
      </c>
      <c r="B23" s="5" t="n">
        <v>62889</v>
      </c>
      <c r="C23" s="5" t="n">
        <v>40961</v>
      </c>
    </row>
    <row r="24" spans="1:3">
      <c r="A24" s="3" t="s">
        <v>53</v>
      </c>
    </row>
    <row r="25" spans="1:3">
      <c r="A25" s="4" t="s">
        <v>54</v>
      </c>
      <c r="B25" s="5" t="n">
        <v>54354</v>
      </c>
      <c r="C25" s="5" t="n">
        <v>115446</v>
      </c>
    </row>
    <row r="26" spans="1:3">
      <c r="A26" s="4" t="s">
        <v>55</v>
      </c>
      <c r="B26" s="5" t="n">
        <v>22618</v>
      </c>
      <c r="C26" s="5" t="n">
        <v>22506</v>
      </c>
    </row>
    <row r="27" spans="1:3">
      <c r="A27" s="4" t="s">
        <v>56</v>
      </c>
      <c r="B27" s="5" t="n">
        <v>248</v>
      </c>
    </row>
    <row r="28" spans="1:3">
      <c r="A28" s="4" t="s">
        <v>57</v>
      </c>
      <c r="B28" s="5" t="n">
        <v>77220</v>
      </c>
      <c r="C28" s="5" t="n">
        <v>137952</v>
      </c>
    </row>
    <row r="29" spans="1:3">
      <c r="A29" s="4" t="s">
        <v>58</v>
      </c>
      <c r="B29" s="5" t="n">
        <v>140109</v>
      </c>
      <c r="C29" s="5" t="n">
        <v>178913</v>
      </c>
    </row>
    <row r="30" spans="1:3">
      <c r="A30" s="4" t="s">
        <v>59</v>
      </c>
      <c r="B30" s="4" t="s">
        <v>60</v>
      </c>
      <c r="C30" s="4" t="s">
        <v>60</v>
      </c>
    </row>
    <row r="31" spans="1:3">
      <c r="A31" s="3" t="s">
        <v>61</v>
      </c>
    </row>
    <row r="32" spans="1:3">
      <c r="A32" s="4" t="s">
        <v>62</v>
      </c>
      <c r="B32" s="5" t="n">
        <v>1211</v>
      </c>
      <c r="C32" s="5" t="n">
        <v>974</v>
      </c>
    </row>
    <row r="33" spans="1:3">
      <c r="A33" s="4" t="s">
        <v>63</v>
      </c>
      <c r="B33" s="5" t="n">
        <v>296439</v>
      </c>
      <c r="C33" s="5" t="n">
        <v>239524</v>
      </c>
    </row>
    <row r="34" spans="1:3">
      <c r="A34" s="4" t="s">
        <v>64</v>
      </c>
      <c r="B34" s="5" t="n">
        <v>-128321</v>
      </c>
      <c r="C34" s="5" t="n">
        <v>-127760</v>
      </c>
    </row>
    <row r="35" spans="1:3">
      <c r="A35" s="4" t="s">
        <v>65</v>
      </c>
      <c r="B35" s="5" t="n">
        <v>67076</v>
      </c>
      <c r="C35" s="5" t="n">
        <v>125105</v>
      </c>
    </row>
    <row r="36" spans="1:3">
      <c r="A36" s="4" t="s">
        <v>66</v>
      </c>
      <c r="B36" s="5" t="n">
        <v>236405</v>
      </c>
      <c r="C36" s="5" t="n">
        <v>237843</v>
      </c>
    </row>
    <row r="37" spans="1:3">
      <c r="A37" s="4" t="s">
        <v>67</v>
      </c>
      <c r="B37" s="7" t="n">
        <v>376514</v>
      </c>
      <c r="C37" s="7" t="n">
        <v>41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05</v>
      </c>
      <c r="B13" s="4" t="s">
        <v>233</v>
      </c>
    </row>
    <row r="14" spans="1:2">
      <c r="A14" s="4" t="s">
        <v>169</v>
      </c>
      <c r="B14" s="4" t="s">
        <v>234</v>
      </c>
    </row>
    <row r="15" spans="1:2">
      <c r="A15" s="4" t="s">
        <v>235</v>
      </c>
      <c r="B15" s="4" t="s">
        <v>236</v>
      </c>
    </row>
    <row r="16" spans="1:2">
      <c r="A16" s="4" t="s">
        <v>181</v>
      </c>
      <c r="B16" s="4" t="s">
        <v>237</v>
      </c>
    </row>
    <row r="17" spans="1:2">
      <c r="A17" s="4" t="s">
        <v>35</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4" t="s">
        <v>263</v>
      </c>
      <c r="B3" s="4" t="s">
        <v>264</v>
      </c>
    </row>
    <row r="4" spans="1:2">
      <c r="A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4</v>
      </c>
      <c r="C3" s="8" t="n">
        <v>0.04</v>
      </c>
    </row>
    <row r="4" spans="1:3">
      <c r="A4" s="4" t="s">
        <v>71</v>
      </c>
      <c r="B4" s="5" t="n">
        <v>50000000</v>
      </c>
      <c r="C4" s="5" t="n">
        <v>50000000</v>
      </c>
    </row>
    <row r="5" spans="1:3">
      <c r="A5" s="4" t="s">
        <v>72</v>
      </c>
      <c r="B5" s="5" t="n">
        <v>30557987</v>
      </c>
      <c r="C5" s="5" t="n">
        <v>24636936</v>
      </c>
    </row>
    <row r="6" spans="1:3">
      <c r="A6" s="4" t="s">
        <v>73</v>
      </c>
      <c r="B6" s="5" t="n">
        <v>25238600</v>
      </c>
      <c r="C6" s="5" t="n">
        <v>19381146</v>
      </c>
    </row>
    <row r="7" spans="1:3">
      <c r="A7" s="4" t="s">
        <v>74</v>
      </c>
      <c r="B7" s="5" t="n">
        <v>5319387</v>
      </c>
      <c r="C7" s="5" t="n">
        <v>5255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3</v>
      </c>
      <c r="B1" s="2" t="s">
        <v>294</v>
      </c>
    </row>
    <row r="2" spans="1:3">
      <c r="B2" s="2" t="s">
        <v>295</v>
      </c>
      <c r="C2" s="2" t="s">
        <v>2</v>
      </c>
    </row>
    <row r="3" spans="1:3">
      <c r="A3" s="4" t="s">
        <v>296</v>
      </c>
    </row>
    <row r="4" spans="1:3">
      <c r="A4" s="3" t="s">
        <v>297</v>
      </c>
    </row>
    <row r="5" spans="1:3">
      <c r="A5" s="4" t="s">
        <v>298</v>
      </c>
      <c r="B5" s="4" t="s">
        <v>299</v>
      </c>
    </row>
    <row r="6" spans="1:3">
      <c r="A6" s="4" t="s">
        <v>265</v>
      </c>
    </row>
    <row r="7" spans="1:3">
      <c r="A7" s="3" t="s">
        <v>297</v>
      </c>
    </row>
    <row r="8" spans="1:3">
      <c r="A8" s="4" t="s">
        <v>300</v>
      </c>
      <c r="C8" s="4" t="s">
        <v>301</v>
      </c>
    </row>
    <row r="9" spans="1:3">
      <c r="A9" s="4" t="s">
        <v>302</v>
      </c>
    </row>
    <row r="10" spans="1:3">
      <c r="A10" s="3" t="s">
        <v>297</v>
      </c>
    </row>
    <row r="11" spans="1:3">
      <c r="A11" s="4" t="s">
        <v>303</v>
      </c>
      <c r="B11" s="7" t="n">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 customWidth="1" max="7" min="7" width="21"/>
  </cols>
  <sheetData>
    <row r="1" spans="1:7">
      <c r="A1" s="1" t="s">
        <v>304</v>
      </c>
      <c r="B1" s="2" t="s">
        <v>294</v>
      </c>
      <c r="D1" s="2" t="s">
        <v>1</v>
      </c>
    </row>
    <row r="2" spans="1:7">
      <c r="B2" s="2" t="s">
        <v>305</v>
      </c>
      <c r="C2" s="2" t="s">
        <v>306</v>
      </c>
      <c r="D2" s="2" t="s">
        <v>307</v>
      </c>
      <c r="E2" s="2" t="s">
        <v>308</v>
      </c>
      <c r="F2" s="2" t="s">
        <v>309</v>
      </c>
      <c r="G2" s="2" t="s">
        <v>310</v>
      </c>
    </row>
    <row r="3" spans="1:7">
      <c r="A3" s="3" t="s">
        <v>311</v>
      </c>
    </row>
    <row r="4" spans="1:7">
      <c r="A4" s="4" t="s">
        <v>312</v>
      </c>
      <c r="D4" s="7" t="n">
        <v>0</v>
      </c>
      <c r="E4" s="7" t="n">
        <v>0</v>
      </c>
      <c r="F4" s="7" t="n">
        <v>0</v>
      </c>
    </row>
    <row r="5" spans="1:7">
      <c r="A5" s="4" t="s">
        <v>32</v>
      </c>
      <c r="D5" s="5" t="n">
        <v>0</v>
      </c>
      <c r="E5" s="5" t="n">
        <v>0</v>
      </c>
      <c r="F5" s="5" t="n">
        <v>0</v>
      </c>
    </row>
    <row r="6" spans="1:7">
      <c r="A6" s="4" t="s">
        <v>313</v>
      </c>
      <c r="D6" s="5" t="n">
        <v>3500</v>
      </c>
      <c r="E6" s="5" t="n">
        <v>6800</v>
      </c>
    </row>
    <row r="7" spans="1:7">
      <c r="A7" s="4" t="s">
        <v>314</v>
      </c>
      <c r="D7" s="5" t="n">
        <v>700</v>
      </c>
      <c r="E7" s="5" t="n">
        <v>700</v>
      </c>
    </row>
    <row r="8" spans="1:7">
      <c r="A8" s="4" t="s">
        <v>315</v>
      </c>
      <c r="D8" s="5" t="n">
        <v>700</v>
      </c>
      <c r="E8" s="5" t="n">
        <v>269600</v>
      </c>
      <c r="F8" s="5" t="n">
        <v>11400</v>
      </c>
    </row>
    <row r="9" spans="1:7">
      <c r="A9" s="4" t="s">
        <v>316</v>
      </c>
      <c r="E9" s="5" t="n">
        <v>16300</v>
      </c>
      <c r="F9" s="5" t="n">
        <v>15600</v>
      </c>
    </row>
    <row r="10" spans="1:7">
      <c r="A10" s="4" t="s">
        <v>84</v>
      </c>
      <c r="D10" s="5" t="n">
        <v>1816</v>
      </c>
      <c r="E10" s="5" t="n">
        <v>11979</v>
      </c>
      <c r="F10" s="5" t="n">
        <v>33387</v>
      </c>
    </row>
    <row r="11" spans="1:7">
      <c r="A11" s="4" t="s">
        <v>317</v>
      </c>
    </row>
    <row r="12" spans="1:7">
      <c r="A12" s="3" t="s">
        <v>311</v>
      </c>
    </row>
    <row r="13" spans="1:7">
      <c r="A13" s="4" t="s">
        <v>318</v>
      </c>
      <c r="B13" s="7" t="n">
        <v>1000</v>
      </c>
      <c r="C13" s="7" t="n">
        <v>2200</v>
      </c>
      <c r="G13" s="7" t="n">
        <v>2200</v>
      </c>
    </row>
    <row r="14" spans="1:7">
      <c r="A14" s="4" t="s">
        <v>319</v>
      </c>
      <c r="C14" s="4" t="s">
        <v>320</v>
      </c>
      <c r="G14" s="4" t="s">
        <v>320</v>
      </c>
    </row>
    <row r="15" spans="1:7">
      <c r="A15" s="4" t="s">
        <v>321</v>
      </c>
      <c r="D15" s="5" t="n">
        <v>1300</v>
      </c>
    </row>
    <row r="16" spans="1:7">
      <c r="A16" s="4" t="s">
        <v>322</v>
      </c>
    </row>
    <row r="17" spans="1:7">
      <c r="A17" s="3" t="s">
        <v>311</v>
      </c>
    </row>
    <row r="18" spans="1:7">
      <c r="A18" s="4" t="s">
        <v>315</v>
      </c>
      <c r="E18" s="5" t="n">
        <v>235800</v>
      </c>
    </row>
    <row r="19" spans="1:7">
      <c r="A19" s="4" t="s">
        <v>323</v>
      </c>
    </row>
    <row r="20" spans="1:7">
      <c r="A20" s="3" t="s">
        <v>311</v>
      </c>
    </row>
    <row r="21" spans="1:7">
      <c r="A21" s="4" t="s">
        <v>315</v>
      </c>
      <c r="F21" s="5" t="n">
        <v>7700</v>
      </c>
    </row>
    <row r="22" spans="1:7">
      <c r="A22" s="4" t="s">
        <v>324</v>
      </c>
    </row>
    <row r="23" spans="1:7">
      <c r="A23" s="3" t="s">
        <v>311</v>
      </c>
    </row>
    <row r="24" spans="1:7">
      <c r="A24" s="4" t="s">
        <v>315</v>
      </c>
      <c r="F24" s="5" t="n">
        <v>3700</v>
      </c>
    </row>
    <row r="25" spans="1:7">
      <c r="A25" s="4" t="s">
        <v>316</v>
      </c>
      <c r="F25" s="5" t="n">
        <v>9700</v>
      </c>
    </row>
    <row r="26" spans="1:7">
      <c r="A26" s="4" t="s">
        <v>325</v>
      </c>
    </row>
    <row r="27" spans="1:7">
      <c r="A27" s="3" t="s">
        <v>311</v>
      </c>
    </row>
    <row r="28" spans="1:7">
      <c r="A28" s="4" t="s">
        <v>316</v>
      </c>
      <c r="D28" s="5" t="n">
        <v>6800</v>
      </c>
      <c r="E28" s="7" t="n">
        <v>9300</v>
      </c>
    </row>
    <row r="29" spans="1:7">
      <c r="A29" s="4" t="s">
        <v>326</v>
      </c>
    </row>
    <row r="30" spans="1:7">
      <c r="A30" s="3" t="s">
        <v>311</v>
      </c>
    </row>
    <row r="31" spans="1:7">
      <c r="A31" s="4" t="s">
        <v>316</v>
      </c>
      <c r="D31" s="7" t="n">
        <v>2900</v>
      </c>
    </row>
    <row r="32" spans="1:7">
      <c r="A32" s="4" t="s">
        <v>327</v>
      </c>
    </row>
    <row r="33" spans="1:7">
      <c r="A33" s="3" t="s">
        <v>311</v>
      </c>
    </row>
    <row r="34" spans="1:7">
      <c r="A34" s="4" t="s">
        <v>316</v>
      </c>
      <c r="F34" s="5" t="n">
        <v>3500</v>
      </c>
    </row>
    <row r="35" spans="1:7">
      <c r="A35" s="4" t="s">
        <v>84</v>
      </c>
      <c r="F35" s="5" t="n">
        <v>31500</v>
      </c>
    </row>
    <row r="36" spans="1:7">
      <c r="A36" s="4" t="s">
        <v>328</v>
      </c>
    </row>
    <row r="37" spans="1:7">
      <c r="A37" s="3" t="s">
        <v>311</v>
      </c>
    </row>
    <row r="38" spans="1:7">
      <c r="A38" s="4" t="s">
        <v>316</v>
      </c>
      <c r="F38" s="5" t="n">
        <v>12100</v>
      </c>
    </row>
    <row r="39" spans="1:7">
      <c r="A39" s="4" t="s">
        <v>329</v>
      </c>
    </row>
    <row r="40" spans="1:7">
      <c r="A40" s="3" t="s">
        <v>311</v>
      </c>
    </row>
    <row r="41" spans="1:7">
      <c r="A41" s="4" t="s">
        <v>316</v>
      </c>
      <c r="F41" s="5" t="n">
        <v>20100</v>
      </c>
    </row>
    <row r="42" spans="1:7">
      <c r="A42" s="4" t="s">
        <v>330</v>
      </c>
    </row>
    <row r="43" spans="1:7">
      <c r="A43" s="3" t="s">
        <v>311</v>
      </c>
    </row>
    <row r="44" spans="1:7">
      <c r="A44" s="4" t="s">
        <v>316</v>
      </c>
      <c r="F44" s="7" t="n">
        <v>9700</v>
      </c>
    </row>
    <row r="45" spans="1:7">
      <c r="A45" s="4" t="s">
        <v>331</v>
      </c>
    </row>
    <row r="46" spans="1:7">
      <c r="A46" s="3" t="s">
        <v>311</v>
      </c>
    </row>
    <row r="47" spans="1:7">
      <c r="A47" s="4" t="s">
        <v>332</v>
      </c>
      <c r="D47" s="4" t="s">
        <v>333</v>
      </c>
    </row>
    <row r="48" spans="1:7">
      <c r="A48" s="4" t="s">
        <v>334</v>
      </c>
    </row>
    <row r="49" spans="1:7">
      <c r="A49" s="3" t="s">
        <v>311</v>
      </c>
    </row>
    <row r="50" spans="1:7">
      <c r="A50" s="4" t="s">
        <v>332</v>
      </c>
      <c r="D50" s="4" t="s">
        <v>335</v>
      </c>
    </row>
    <row r="51" spans="1:7">
      <c r="A51" s="4" t="s">
        <v>336</v>
      </c>
      <c r="D51" s="4" t="s">
        <v>337</v>
      </c>
    </row>
    <row r="52" spans="1:7">
      <c r="A52" s="4" t="s">
        <v>265</v>
      </c>
    </row>
    <row r="53" spans="1:7">
      <c r="A53" s="3" t="s">
        <v>311</v>
      </c>
    </row>
    <row r="54" spans="1:7">
      <c r="A54" s="4" t="s">
        <v>338</v>
      </c>
      <c r="D54" s="5" t="n">
        <v>2</v>
      </c>
    </row>
    <row r="55" spans="1:7">
      <c r="A55" s="4" t="s">
        <v>300</v>
      </c>
      <c r="D55" s="4" t="s">
        <v>301</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4</v>
      </c>
      <c r="B7" s="4" t="s">
        <v>345</v>
      </c>
    </row>
    <row r="8" spans="1:2">
      <c r="A8" s="4" t="s">
        <v>346</v>
      </c>
    </row>
    <row r="9" spans="1:2">
      <c r="A9" s="3" t="s">
        <v>340</v>
      </c>
    </row>
    <row r="10" spans="1:2">
      <c r="A10" s="4" t="s">
        <v>344</v>
      </c>
      <c r="B10" s="4" t="s">
        <v>347</v>
      </c>
    </row>
    <row r="11" spans="1:2">
      <c r="A11" s="4" t="s">
        <v>348</v>
      </c>
    </row>
    <row r="12" spans="1:2">
      <c r="A12" s="3" t="s">
        <v>340</v>
      </c>
    </row>
    <row r="13" spans="1:2">
      <c r="A13" s="4" t="s">
        <v>344</v>
      </c>
      <c r="B13" s="4" t="s">
        <v>349</v>
      </c>
    </row>
    <row r="14" spans="1:2">
      <c r="A14" s="4" t="s">
        <v>350</v>
      </c>
    </row>
    <row r="15" spans="1:2">
      <c r="A15" s="3" t="s">
        <v>340</v>
      </c>
    </row>
    <row r="16" spans="1:2">
      <c r="A16" s="4" t="s">
        <v>344</v>
      </c>
      <c r="B16" s="4" t="s">
        <v>351</v>
      </c>
    </row>
    <row r="17" spans="1:2">
      <c r="A17" s="4" t="s">
        <v>352</v>
      </c>
    </row>
    <row r="18" spans="1:2">
      <c r="A18" s="3" t="s">
        <v>340</v>
      </c>
    </row>
    <row r="19" spans="1:2">
      <c r="A19" s="4" t="s">
        <v>344</v>
      </c>
      <c r="B19"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2"/>
    <col customWidth="1" max="5" min="5" width="22"/>
  </cols>
  <sheetData>
    <row r="1" spans="1:5">
      <c r="A1" s="1" t="s">
        <v>354</v>
      </c>
      <c r="B1" s="2" t="s">
        <v>294</v>
      </c>
      <c r="C1" s="2" t="s">
        <v>1</v>
      </c>
    </row>
    <row r="2" spans="1:5">
      <c r="B2" s="2" t="s">
        <v>355</v>
      </c>
      <c r="C2" s="2" t="s">
        <v>309</v>
      </c>
      <c r="D2" s="2" t="s">
        <v>356</v>
      </c>
      <c r="E2" s="2" t="s">
        <v>357</v>
      </c>
    </row>
    <row r="3" spans="1:5">
      <c r="A3" s="3" t="s">
        <v>358</v>
      </c>
    </row>
    <row r="4" spans="1:5">
      <c r="A4" s="4" t="s">
        <v>359</v>
      </c>
      <c r="D4" s="7" t="n">
        <v>7155</v>
      </c>
    </row>
    <row r="5" spans="1:5">
      <c r="A5" s="4" t="s">
        <v>127</v>
      </c>
      <c r="C5" s="7" t="n">
        <v>5365</v>
      </c>
    </row>
    <row r="6" spans="1:5">
      <c r="A6" s="4" t="s">
        <v>360</v>
      </c>
    </row>
    <row r="7" spans="1:5">
      <c r="A7" s="3" t="s">
        <v>358</v>
      </c>
    </row>
    <row r="8" spans="1:5">
      <c r="A8" s="4" t="s">
        <v>361</v>
      </c>
      <c r="E8" s="7" t="n">
        <v>5000</v>
      </c>
    </row>
    <row r="9" spans="1:5">
      <c r="A9" s="4" t="s">
        <v>362</v>
      </c>
      <c r="E9" s="5" t="n">
        <v>16000</v>
      </c>
    </row>
    <row r="10" spans="1:5">
      <c r="A10" s="4" t="s">
        <v>363</v>
      </c>
      <c r="E10" s="5" t="n">
        <v>11200</v>
      </c>
    </row>
    <row r="11" spans="1:5">
      <c r="A11" s="4" t="s">
        <v>296</v>
      </c>
    </row>
    <row r="12" spans="1:5">
      <c r="A12" s="3" t="s">
        <v>358</v>
      </c>
    </row>
    <row r="13" spans="1:5">
      <c r="A13" s="4" t="s">
        <v>298</v>
      </c>
      <c r="B13" s="4" t="s">
        <v>299</v>
      </c>
    </row>
    <row r="14" spans="1:5">
      <c r="A14" s="4" t="s">
        <v>364</v>
      </c>
      <c r="B14" s="5" t="n">
        <v>12100</v>
      </c>
    </row>
    <row r="15" spans="1:5">
      <c r="A15" s="4" t="s">
        <v>365</v>
      </c>
      <c r="B15" s="5" t="n">
        <v>5000</v>
      </c>
    </row>
    <row r="16" spans="1:5">
      <c r="A16" s="4" t="s">
        <v>366</v>
      </c>
      <c r="B16" s="7" t="n">
        <v>10000</v>
      </c>
    </row>
    <row r="17" spans="1:5">
      <c r="A17" s="4" t="s">
        <v>359</v>
      </c>
      <c r="B17" s="5" t="n">
        <v>10000</v>
      </c>
    </row>
    <row r="18" spans="1:5">
      <c r="A18" s="4" t="s">
        <v>367</v>
      </c>
      <c r="D18" s="5" t="n">
        <v>12500</v>
      </c>
    </row>
    <row r="19" spans="1:5">
      <c r="A19" s="4" t="s">
        <v>368</v>
      </c>
      <c r="D19" s="5" t="n">
        <v>6250</v>
      </c>
    </row>
    <row r="20" spans="1:5">
      <c r="A20" s="4" t="s">
        <v>369</v>
      </c>
    </row>
    <row r="21" spans="1:5">
      <c r="A21" s="3" t="s">
        <v>358</v>
      </c>
    </row>
    <row r="22" spans="1:5">
      <c r="A22" s="4" t="s">
        <v>359</v>
      </c>
      <c r="B22" s="7" t="n">
        <v>5000</v>
      </c>
    </row>
    <row r="23" spans="1:5">
      <c r="A23" s="4" t="s">
        <v>370</v>
      </c>
      <c r="B23" s="5" t="n">
        <v>6</v>
      </c>
    </row>
    <row r="24" spans="1:5">
      <c r="A24" s="4" t="s">
        <v>371</v>
      </c>
    </row>
    <row r="25" spans="1:5">
      <c r="A25" s="3" t="s">
        <v>358</v>
      </c>
    </row>
    <row r="26" spans="1:5">
      <c r="A26" s="4" t="s">
        <v>370</v>
      </c>
      <c r="B26" s="5" t="n">
        <v>14</v>
      </c>
    </row>
    <row r="27" spans="1:5">
      <c r="A27" s="4" t="s">
        <v>302</v>
      </c>
    </row>
    <row r="28" spans="1:5">
      <c r="A28" s="3" t="s">
        <v>358</v>
      </c>
    </row>
    <row r="29" spans="1:5">
      <c r="A29" s="4" t="s">
        <v>303</v>
      </c>
      <c r="B29" s="7" t="n">
        <v>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7" t="n">
        <v>3446</v>
      </c>
    </row>
    <row r="5" spans="1:2">
      <c r="A5" s="4" t="s">
        <v>317</v>
      </c>
    </row>
    <row r="6" spans="1:2">
      <c r="A6" s="3" t="s">
        <v>374</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78</v>
      </c>
      <c r="B1" s="2" t="s">
        <v>1</v>
      </c>
    </row>
    <row r="2" spans="1:4">
      <c r="B2" s="2" t="s">
        <v>379</v>
      </c>
      <c r="C2" s="2" t="s">
        <v>308</v>
      </c>
      <c r="D2" s="2" t="s">
        <v>309</v>
      </c>
    </row>
    <row r="3" spans="1:4">
      <c r="A3" s="3" t="s">
        <v>380</v>
      </c>
    </row>
    <row r="4" spans="1:4">
      <c r="A4" s="4" t="s">
        <v>381</v>
      </c>
      <c r="C4" s="7" t="n">
        <v>0</v>
      </c>
      <c r="D4" s="7" t="n">
        <v>0</v>
      </c>
    </row>
    <row r="5" spans="1:4">
      <c r="A5" s="4" t="s">
        <v>382</v>
      </c>
    </row>
    <row r="6" spans="1:4">
      <c r="A6" s="3" t="s">
        <v>380</v>
      </c>
    </row>
    <row r="7" spans="1:4">
      <c r="A7" s="4" t="s">
        <v>383</v>
      </c>
      <c r="B7" s="5" t="n">
        <v>400000</v>
      </c>
    </row>
    <row r="8" spans="1:4">
      <c r="A8" s="4" t="s">
        <v>384</v>
      </c>
      <c r="B8" s="9" t="n">
        <v>2.65</v>
      </c>
    </row>
    <row r="9" spans="1:4">
      <c r="A9" s="4" t="s">
        <v>385</v>
      </c>
      <c r="B9" s="5" t="n">
        <v>3</v>
      </c>
    </row>
    <row r="10" spans="1:4">
      <c r="A10" s="4" t="s">
        <v>386</v>
      </c>
    </row>
    <row r="11" spans="1:4">
      <c r="A11" s="3" t="s">
        <v>380</v>
      </c>
    </row>
    <row r="12" spans="1:4">
      <c r="A12" s="4" t="s">
        <v>383</v>
      </c>
      <c r="B12" s="5" t="n">
        <v>300000</v>
      </c>
    </row>
    <row r="13" spans="1:4">
      <c r="A13" s="4" t="s">
        <v>387</v>
      </c>
      <c r="B13" s="9" t="n">
        <v>3.51</v>
      </c>
    </row>
    <row r="14" spans="1:4">
      <c r="A14" s="4" t="s">
        <v>388</v>
      </c>
    </row>
    <row r="15" spans="1:4">
      <c r="A15" s="3" t="s">
        <v>380</v>
      </c>
    </row>
    <row r="16" spans="1:4">
      <c r="A16" s="4" t="s">
        <v>383</v>
      </c>
      <c r="B16" s="5" t="n">
        <v>9000</v>
      </c>
    </row>
    <row r="17" spans="1:4">
      <c r="A17" s="4" t="s">
        <v>387</v>
      </c>
      <c r="B17" s="9" t="n">
        <v>53.95</v>
      </c>
    </row>
    <row r="18" spans="1:4">
      <c r="A18" s="4" t="s">
        <v>389</v>
      </c>
    </row>
    <row r="19" spans="1:4">
      <c r="A19" s="3" t="s">
        <v>380</v>
      </c>
    </row>
    <row r="20" spans="1:4">
      <c r="A20" s="4" t="s">
        <v>383</v>
      </c>
      <c r="B20" s="5" t="n">
        <v>200000</v>
      </c>
    </row>
    <row r="21" spans="1:4">
      <c r="A21" s="4" t="s">
        <v>384</v>
      </c>
      <c r="B21" s="9" t="n">
        <v>2.65</v>
      </c>
    </row>
    <row r="22" spans="1:4">
      <c r="A22" s="4" t="s">
        <v>385</v>
      </c>
      <c r="B22" s="5" t="n">
        <v>3</v>
      </c>
    </row>
    <row r="23" spans="1:4">
      <c r="A23" s="4" t="s">
        <v>390</v>
      </c>
    </row>
    <row r="24" spans="1:4">
      <c r="A24" s="3" t="s">
        <v>380</v>
      </c>
    </row>
    <row r="25" spans="1:4">
      <c r="A25" s="4" t="s">
        <v>383</v>
      </c>
      <c r="B25" s="5" t="n">
        <v>70000</v>
      </c>
    </row>
    <row r="26" spans="1:4">
      <c r="A26" s="4" t="s">
        <v>387</v>
      </c>
      <c r="B26" s="9" t="n">
        <v>3.51</v>
      </c>
    </row>
    <row r="27" spans="1:4">
      <c r="A27" s="4" t="s">
        <v>391</v>
      </c>
    </row>
    <row r="28" spans="1:4">
      <c r="A28" s="3" t="s">
        <v>380</v>
      </c>
    </row>
    <row r="29" spans="1:4">
      <c r="A29" s="4" t="s">
        <v>383</v>
      </c>
      <c r="B29" s="5" t="n">
        <v>6000</v>
      </c>
    </row>
    <row r="30" spans="1:4">
      <c r="A30" s="4" t="s">
        <v>387</v>
      </c>
      <c r="B30" s="9" t="n">
        <v>53.95</v>
      </c>
    </row>
    <row r="31" spans="1:4">
      <c r="A31" s="4" t="s">
        <v>392</v>
      </c>
    </row>
    <row r="32" spans="1:4">
      <c r="A32" s="3" t="s">
        <v>380</v>
      </c>
    </row>
    <row r="33" spans="1:4">
      <c r="A33" s="4" t="s">
        <v>383</v>
      </c>
      <c r="B33" s="5" t="n">
        <v>400000</v>
      </c>
    </row>
    <row r="34" spans="1:4">
      <c r="A34" s="4" t="s">
        <v>384</v>
      </c>
      <c r="B34" s="9" t="n">
        <v>2.65</v>
      </c>
    </row>
    <row r="35" spans="1:4">
      <c r="A35" s="4" t="s">
        <v>385</v>
      </c>
      <c r="B35" s="5" t="n">
        <v>3</v>
      </c>
    </row>
    <row r="36" spans="1:4">
      <c r="A36" s="4" t="s">
        <v>393</v>
      </c>
    </row>
    <row r="37" spans="1:4">
      <c r="A37" s="3" t="s">
        <v>380</v>
      </c>
    </row>
    <row r="38" spans="1:4">
      <c r="A38" s="4" t="s">
        <v>383</v>
      </c>
      <c r="B38" s="5" t="n">
        <v>300000</v>
      </c>
    </row>
    <row r="39" spans="1:4">
      <c r="A39" s="4" t="s">
        <v>387</v>
      </c>
      <c r="B39" s="9" t="n">
        <v>3.51</v>
      </c>
    </row>
    <row r="40" spans="1:4">
      <c r="A40" s="4" t="s">
        <v>394</v>
      </c>
    </row>
    <row r="41" spans="1:4">
      <c r="A41" s="3" t="s">
        <v>380</v>
      </c>
    </row>
    <row r="42" spans="1:4">
      <c r="A42" s="4" t="s">
        <v>383</v>
      </c>
      <c r="B42" s="5" t="n">
        <v>8000</v>
      </c>
    </row>
    <row r="43" spans="1:4">
      <c r="A43" s="4" t="s">
        <v>387</v>
      </c>
      <c r="B43" s="9" t="n">
        <v>53.95</v>
      </c>
    </row>
    <row r="44" spans="1:4">
      <c r="A44" s="4" t="s">
        <v>395</v>
      </c>
    </row>
    <row r="45" spans="1:4">
      <c r="A45" s="3" t="s">
        <v>380</v>
      </c>
    </row>
    <row r="46" spans="1:4">
      <c r="A46" s="4" t="s">
        <v>383</v>
      </c>
      <c r="B46" s="5" t="n">
        <v>9000</v>
      </c>
    </row>
    <row r="47" spans="1:4">
      <c r="A47" s="4" t="s">
        <v>387</v>
      </c>
      <c r="B47" s="9" t="n">
        <v>5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3006</v>
      </c>
      <c r="C4" s="7" t="n">
        <v>43230</v>
      </c>
      <c r="D4" s="7" t="n">
        <v>130238</v>
      </c>
    </row>
    <row r="5" spans="1:4">
      <c r="A5" s="4" t="s">
        <v>79</v>
      </c>
      <c r="B5" s="5" t="n">
        <v>43847</v>
      </c>
      <c r="C5" s="5" t="n">
        <v>59058</v>
      </c>
      <c r="D5" s="5" t="n">
        <v>112695</v>
      </c>
    </row>
    <row r="6" spans="1:4">
      <c r="A6" s="4" t="s">
        <v>80</v>
      </c>
      <c r="B6" s="5" t="n">
        <v>11330</v>
      </c>
      <c r="C6" s="5" t="n">
        <v>14217</v>
      </c>
      <c r="D6" s="5" t="n">
        <v>33525</v>
      </c>
    </row>
    <row r="7" spans="1:4">
      <c r="A7" s="4" t="s">
        <v>81</v>
      </c>
      <c r="B7" s="5" t="n">
        <v>78183</v>
      </c>
      <c r="C7" s="5" t="n">
        <v>116505</v>
      </c>
      <c r="D7" s="5" t="n">
        <v>276458</v>
      </c>
    </row>
    <row r="8" spans="1:4">
      <c r="A8" s="3" t="s">
        <v>82</v>
      </c>
    </row>
    <row r="9" spans="1:4">
      <c r="A9" s="4" t="s">
        <v>83</v>
      </c>
      <c r="B9" s="5" t="n">
        <v>29111</v>
      </c>
      <c r="C9" s="5" t="n">
        <v>37840</v>
      </c>
      <c r="D9" s="5" t="n">
        <v>47236</v>
      </c>
    </row>
    <row r="10" spans="1:4">
      <c r="A10" s="4" t="s">
        <v>84</v>
      </c>
      <c r="B10" s="5" t="n">
        <v>1816</v>
      </c>
      <c r="C10" s="5" t="n">
        <v>11979</v>
      </c>
      <c r="D10" s="5" t="n">
        <v>33387</v>
      </c>
    </row>
    <row r="11" spans="1:4">
      <c r="A11" s="4" t="s">
        <v>85</v>
      </c>
      <c r="B11" s="5" t="n">
        <v>63323</v>
      </c>
      <c r="C11" s="5" t="n">
        <v>133380</v>
      </c>
      <c r="D11" s="5" t="n">
        <v>156117</v>
      </c>
    </row>
    <row r="12" spans="1:4">
      <c r="A12" s="4" t="s">
        <v>86</v>
      </c>
      <c r="B12" s="5" t="n">
        <v>10572</v>
      </c>
      <c r="C12" s="5" t="n">
        <v>285877</v>
      </c>
      <c r="D12" s="5" t="n">
        <v>47693</v>
      </c>
    </row>
    <row r="13" spans="1:4">
      <c r="A13" s="4" t="s">
        <v>87</v>
      </c>
      <c r="B13" s="5" t="n">
        <v>26802</v>
      </c>
      <c r="C13" s="5" t="n">
        <v>26402</v>
      </c>
      <c r="D13" s="5" t="n">
        <v>34045</v>
      </c>
    </row>
    <row r="14" spans="1:4">
      <c r="A14" s="4" t="s">
        <v>88</v>
      </c>
      <c r="B14" s="5" t="n">
        <v>131624</v>
      </c>
      <c r="C14" s="5" t="n">
        <v>495478</v>
      </c>
      <c r="D14" s="5" t="n">
        <v>318478</v>
      </c>
    </row>
    <row r="15" spans="1:4">
      <c r="A15" s="3" t="s">
        <v>89</v>
      </c>
    </row>
    <row r="16" spans="1:4">
      <c r="A16" s="4" t="s">
        <v>90</v>
      </c>
      <c r="B16" s="5" t="n">
        <v>1545</v>
      </c>
      <c r="C16" s="5" t="n">
        <v>-30582</v>
      </c>
      <c r="D16" s="5" t="n">
        <v>6923</v>
      </c>
    </row>
    <row r="17" spans="1:4">
      <c r="A17" s="4" t="s">
        <v>91</v>
      </c>
      <c r="B17" s="5" t="n">
        <v>-3802</v>
      </c>
      <c r="C17" s="5" t="n">
        <v>-3164</v>
      </c>
      <c r="D17" s="5" t="n">
        <v>-2658</v>
      </c>
    </row>
    <row r="18" spans="1:4">
      <c r="A18" s="4" t="s">
        <v>92</v>
      </c>
      <c r="B18" s="5" t="n">
        <v>-1632</v>
      </c>
      <c r="C18" s="5" t="n">
        <v>2348</v>
      </c>
      <c r="D18" s="5" t="n">
        <v>-153</v>
      </c>
    </row>
    <row r="19" spans="1:4">
      <c r="A19" s="4" t="s">
        <v>93</v>
      </c>
      <c r="B19" s="5" t="n">
        <v>-357</v>
      </c>
      <c r="C19" s="5" t="n">
        <v>97</v>
      </c>
      <c r="D19" s="5" t="n">
        <v>124</v>
      </c>
    </row>
    <row r="20" spans="1:4">
      <c r="A20" s="4" t="s">
        <v>94</v>
      </c>
      <c r="B20" s="5" t="n">
        <v>-4246</v>
      </c>
      <c r="C20" s="5" t="n">
        <v>-31301</v>
      </c>
      <c r="D20" s="5" t="n">
        <v>4236</v>
      </c>
    </row>
    <row r="21" spans="1:4">
      <c r="A21" s="4" t="s">
        <v>95</v>
      </c>
      <c r="B21" s="5" t="n">
        <v>-57687</v>
      </c>
      <c r="C21" s="5" t="n">
        <v>-410274</v>
      </c>
      <c r="D21" s="5" t="n">
        <v>-37784</v>
      </c>
    </row>
    <row r="22" spans="1:4">
      <c r="A22" s="4" t="s">
        <v>96</v>
      </c>
      <c r="B22" s="5" t="n">
        <v>-342</v>
      </c>
      <c r="C22" s="5" t="n">
        <v>75226</v>
      </c>
      <c r="D22" s="5" t="n">
        <v>15910</v>
      </c>
    </row>
    <row r="23" spans="1:4">
      <c r="A23" s="4" t="s">
        <v>97</v>
      </c>
      <c r="B23" s="7" t="n">
        <v>-58029</v>
      </c>
      <c r="C23" s="7" t="n">
        <v>-335048</v>
      </c>
      <c r="D23" s="7" t="n">
        <v>-21874</v>
      </c>
    </row>
    <row r="24" spans="1:4">
      <c r="A24" s="3" t="s">
        <v>98</v>
      </c>
    </row>
    <row r="25" spans="1:4">
      <c r="A25" s="4" t="s">
        <v>99</v>
      </c>
      <c r="B25" s="8" t="n">
        <v>-2.71</v>
      </c>
      <c r="C25" s="8" t="n">
        <v>-17.67</v>
      </c>
      <c r="D25" s="8" t="n">
        <v>-1.15</v>
      </c>
    </row>
    <row r="26" spans="1:4">
      <c r="A26" s="4" t="s">
        <v>100</v>
      </c>
      <c r="B26" s="8" t="n">
        <v>-2.71</v>
      </c>
      <c r="C26" s="8" t="n">
        <v>-17.67</v>
      </c>
      <c r="D26" s="8" t="n">
        <v>-1.15</v>
      </c>
    </row>
    <row r="27" spans="1:4">
      <c r="A27" s="3" t="s">
        <v>101</v>
      </c>
    </row>
    <row r="28" spans="1:4">
      <c r="A28" s="4" t="s">
        <v>102</v>
      </c>
      <c r="B28" s="5" t="n">
        <v>21424</v>
      </c>
      <c r="C28" s="5" t="n">
        <v>18965</v>
      </c>
      <c r="D28" s="5" t="n">
        <v>19059</v>
      </c>
    </row>
    <row r="29" spans="1:4">
      <c r="A29" s="4" t="s">
        <v>103</v>
      </c>
      <c r="B29" s="5" t="n">
        <v>21424</v>
      </c>
      <c r="C29" s="5" t="n">
        <v>18965</v>
      </c>
      <c r="D29" s="5" t="n">
        <v>19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373</v>
      </c>
    </row>
    <row r="2" spans="1:2">
      <c r="A2" s="3" t="s">
        <v>397</v>
      </c>
    </row>
    <row r="3" spans="1:2">
      <c r="A3" s="4" t="s">
        <v>398</v>
      </c>
      <c r="B3" s="7" t="n">
        <v>3446</v>
      </c>
    </row>
    <row r="4" spans="1:2">
      <c r="A4" s="4" t="s">
        <v>145</v>
      </c>
      <c r="B4" s="7" t="n">
        <v>3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9</v>
      </c>
      <c r="B1" s="2" t="s">
        <v>1</v>
      </c>
    </row>
    <row r="2" spans="1:4">
      <c r="B2" s="2" t="s">
        <v>2</v>
      </c>
      <c r="C2" s="2" t="s">
        <v>30</v>
      </c>
      <c r="D2" s="2" t="s">
        <v>76</v>
      </c>
    </row>
    <row r="3" spans="1:4">
      <c r="A3" s="3" t="s">
        <v>400</v>
      </c>
    </row>
    <row r="4" spans="1:4">
      <c r="A4" s="4" t="s">
        <v>401</v>
      </c>
      <c r="B4" s="7" t="n">
        <v>1814</v>
      </c>
      <c r="C4" s="7" t="n">
        <v>2348</v>
      </c>
      <c r="D4" s="7" t="n">
        <v>-1284</v>
      </c>
    </row>
    <row r="5" spans="1:4">
      <c r="A5" s="4" t="s">
        <v>402</v>
      </c>
      <c r="B5" s="5" t="n">
        <v>-3446</v>
      </c>
      <c r="D5" s="5" t="n">
        <v>1131</v>
      </c>
    </row>
    <row r="6" spans="1:4">
      <c r="A6" s="4" t="s">
        <v>403</v>
      </c>
      <c r="B6" s="5" t="n">
        <v>-1632</v>
      </c>
      <c r="C6" s="5" t="n">
        <v>2348</v>
      </c>
      <c r="D6" s="5" t="n">
        <v>-153</v>
      </c>
    </row>
    <row r="7" spans="1:4">
      <c r="A7" s="4" t="s">
        <v>404</v>
      </c>
    </row>
    <row r="8" spans="1:4">
      <c r="A8" s="3" t="s">
        <v>400</v>
      </c>
    </row>
    <row r="9" spans="1:4">
      <c r="A9" s="4" t="s">
        <v>401</v>
      </c>
      <c r="B9" s="5" t="n">
        <v>1814</v>
      </c>
      <c r="C9" s="7" t="n">
        <v>2348</v>
      </c>
      <c r="D9" s="5" t="n">
        <v>276</v>
      </c>
    </row>
    <row r="10" spans="1:4">
      <c r="A10" s="4" t="s">
        <v>402</v>
      </c>
      <c r="D10" s="5" t="n">
        <v>1183</v>
      </c>
    </row>
    <row r="11" spans="1:4">
      <c r="A11" s="4" t="s">
        <v>405</v>
      </c>
    </row>
    <row r="12" spans="1:4">
      <c r="A12" s="3" t="s">
        <v>400</v>
      </c>
    </row>
    <row r="13" spans="1:4">
      <c r="A13" s="4" t="s">
        <v>401</v>
      </c>
      <c r="D13" s="5" t="n">
        <v>-1560</v>
      </c>
    </row>
    <row r="14" spans="1:4">
      <c r="A14" s="4" t="s">
        <v>402</v>
      </c>
      <c r="B14" s="7" t="n">
        <v>-3446</v>
      </c>
      <c r="D14" s="7" t="n">
        <v>-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2</v>
      </c>
      <c r="D1" s="2" t="s">
        <v>30</v>
      </c>
      <c r="E1" s="2" t="s">
        <v>76</v>
      </c>
      <c r="F1" s="2" t="s">
        <v>408</v>
      </c>
      <c r="G1" s="2" t="s">
        <v>409</v>
      </c>
    </row>
    <row r="2" spans="1:7">
      <c r="A2" s="3" t="s">
        <v>410</v>
      </c>
    </row>
    <row r="3" spans="1:7">
      <c r="A3" s="4" t="s">
        <v>411</v>
      </c>
      <c r="C3" s="5" t="n">
        <v>323172</v>
      </c>
      <c r="D3" s="5" t="n">
        <v>885449</v>
      </c>
      <c r="E3" s="5" t="n">
        <v>1143006</v>
      </c>
    </row>
    <row r="4" spans="1:7">
      <c r="A4" s="4" t="s">
        <v>412</v>
      </c>
      <c r="C4" s="5" t="n">
        <v>111905</v>
      </c>
      <c r="D4" s="5" t="n">
        <v>116461</v>
      </c>
      <c r="E4" s="5" t="n">
        <v>129934</v>
      </c>
      <c r="G4" s="5" t="n">
        <v>135107</v>
      </c>
    </row>
    <row r="5" spans="1:7">
      <c r="A5" s="4" t="s">
        <v>413</v>
      </c>
      <c r="E5" s="5" t="n">
        <v>4165</v>
      </c>
    </row>
    <row r="6" spans="1:7">
      <c r="A6" s="4" t="s">
        <v>414</v>
      </c>
      <c r="C6" s="5" t="n">
        <v>111905</v>
      </c>
      <c r="D6" s="5" t="n">
        <v>116461</v>
      </c>
      <c r="E6" s="5" t="n">
        <v>129934</v>
      </c>
    </row>
    <row r="7" spans="1:7">
      <c r="A7" s="4" t="s">
        <v>415</v>
      </c>
      <c r="C7" s="7" t="n">
        <v>6457</v>
      </c>
      <c r="D7" s="7" t="n">
        <v>6516</v>
      </c>
      <c r="E7" s="7" t="n">
        <v>4515</v>
      </c>
    </row>
    <row r="8" spans="1:7">
      <c r="A8" s="4" t="s">
        <v>416</v>
      </c>
    </row>
    <row r="9" spans="1:7">
      <c r="A9" s="3" t="s">
        <v>410</v>
      </c>
    </row>
    <row r="10" spans="1:7">
      <c r="A10" s="4" t="s">
        <v>417</v>
      </c>
      <c r="C10" s="5" t="n">
        <v>260058</v>
      </c>
      <c r="D10" s="5" t="n">
        <v>137195</v>
      </c>
      <c r="E10" s="5" t="n">
        <v>94807</v>
      </c>
    </row>
    <row r="11" spans="1:7">
      <c r="A11" s="4" t="s">
        <v>415</v>
      </c>
      <c r="C11" s="7" t="n">
        <v>7700</v>
      </c>
      <c r="D11" s="7" t="n">
        <v>6500</v>
      </c>
      <c r="E11" s="7" t="n">
        <v>4500</v>
      </c>
    </row>
    <row r="12" spans="1:7">
      <c r="A12" s="4" t="s">
        <v>418</v>
      </c>
    </row>
    <row r="13" spans="1:7">
      <c r="A13" s="3" t="s">
        <v>410</v>
      </c>
    </row>
    <row r="14" spans="1:7">
      <c r="A14" s="4" t="s">
        <v>419</v>
      </c>
      <c r="C14" s="4" t="s">
        <v>420</v>
      </c>
      <c r="D14" s="4" t="s">
        <v>420</v>
      </c>
      <c r="E14" s="4" t="s">
        <v>420</v>
      </c>
    </row>
    <row r="15" spans="1:7">
      <c r="A15" s="4" t="s">
        <v>421</v>
      </c>
    </row>
    <row r="16" spans="1:7">
      <c r="A16" s="3" t="s">
        <v>410</v>
      </c>
    </row>
    <row r="17" spans="1:7">
      <c r="A17" s="4" t="s">
        <v>419</v>
      </c>
      <c r="D17" s="4" t="s">
        <v>320</v>
      </c>
      <c r="E17" s="4" t="s">
        <v>320</v>
      </c>
    </row>
    <row r="18" spans="1:7">
      <c r="A18" s="4" t="s">
        <v>422</v>
      </c>
    </row>
    <row r="19" spans="1:7">
      <c r="A19" s="3" t="s">
        <v>410</v>
      </c>
    </row>
    <row r="20" spans="1:7">
      <c r="A20" s="4" t="s">
        <v>419</v>
      </c>
      <c r="C20" s="4" t="s">
        <v>333</v>
      </c>
    </row>
    <row r="21" spans="1:7">
      <c r="A21" s="4" t="s">
        <v>423</v>
      </c>
    </row>
    <row r="22" spans="1:7">
      <c r="A22" s="3" t="s">
        <v>410</v>
      </c>
    </row>
    <row r="23" spans="1:7">
      <c r="A23" s="4" t="s">
        <v>419</v>
      </c>
      <c r="C23" s="4" t="s">
        <v>320</v>
      </c>
    </row>
    <row r="24" spans="1:7">
      <c r="A24" s="4" t="s">
        <v>424</v>
      </c>
    </row>
    <row r="25" spans="1:7">
      <c r="A25" s="3" t="s">
        <v>410</v>
      </c>
    </row>
    <row r="26" spans="1:7">
      <c r="A26" s="4" t="s">
        <v>425</v>
      </c>
      <c r="B26" s="5" t="n">
        <v>1500000</v>
      </c>
    </row>
    <row r="27" spans="1:7">
      <c r="A27" s="4" t="s">
        <v>411</v>
      </c>
      <c r="C27" s="5" t="n">
        <v>300000</v>
      </c>
    </row>
    <row r="28" spans="1:7">
      <c r="A28" s="4" t="s">
        <v>426</v>
      </c>
    </row>
    <row r="29" spans="1:7">
      <c r="A29" s="3" t="s">
        <v>410</v>
      </c>
    </row>
    <row r="30" spans="1:7">
      <c r="A30" s="4" t="s">
        <v>419</v>
      </c>
      <c r="B30" s="4" t="s">
        <v>320</v>
      </c>
    </row>
    <row r="31" spans="1:7">
      <c r="A31" s="4" t="s">
        <v>427</v>
      </c>
    </row>
    <row r="32" spans="1:7">
      <c r="A32" s="3" t="s">
        <v>410</v>
      </c>
    </row>
    <row r="33" spans="1:7">
      <c r="A33" s="4" t="s">
        <v>428</v>
      </c>
      <c r="B33" s="4" t="s">
        <v>429</v>
      </c>
    </row>
    <row r="34" spans="1:7">
      <c r="A34" s="4" t="s">
        <v>430</v>
      </c>
    </row>
    <row r="35" spans="1:7">
      <c r="A35" s="3" t="s">
        <v>410</v>
      </c>
    </row>
    <row r="36" spans="1:7">
      <c r="A36" s="4" t="s">
        <v>428</v>
      </c>
      <c r="B36" s="4" t="s">
        <v>431</v>
      </c>
    </row>
    <row r="37" spans="1:7">
      <c r="A37" s="4" t="s">
        <v>432</v>
      </c>
    </row>
    <row r="38" spans="1:7">
      <c r="A38" s="3" t="s">
        <v>410</v>
      </c>
    </row>
    <row r="39" spans="1:7">
      <c r="A39" s="4" t="s">
        <v>411</v>
      </c>
      <c r="F3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6</v>
      </c>
    </row>
    <row r="3" spans="1:4">
      <c r="A3" s="3" t="s">
        <v>434</v>
      </c>
    </row>
    <row r="4" spans="1:4">
      <c r="A4" s="4" t="s">
        <v>435</v>
      </c>
      <c r="B4" s="5" t="n">
        <v>116461</v>
      </c>
      <c r="C4" s="5" t="n">
        <v>129934</v>
      </c>
      <c r="D4" s="5" t="n">
        <v>135107</v>
      </c>
    </row>
    <row r="5" spans="1:4">
      <c r="A5" s="4" t="s">
        <v>436</v>
      </c>
      <c r="D5" s="5" t="n">
        <v>-4165</v>
      </c>
    </row>
    <row r="6" spans="1:4">
      <c r="A6" s="4" t="s">
        <v>437</v>
      </c>
      <c r="B6" s="5" t="n">
        <v>-4556</v>
      </c>
      <c r="C6" s="5" t="n">
        <v>-13473</v>
      </c>
      <c r="D6" s="5" t="n">
        <v>-1008</v>
      </c>
    </row>
    <row r="7" spans="1:4">
      <c r="A7" s="4" t="s">
        <v>438</v>
      </c>
      <c r="B7" s="5" t="n">
        <v>111905</v>
      </c>
      <c r="C7" s="5" t="n">
        <v>116461</v>
      </c>
      <c r="D7" s="5" t="n">
        <v>129934</v>
      </c>
    </row>
    <row r="8" spans="1:4">
      <c r="A8" s="4" t="s">
        <v>439</v>
      </c>
      <c r="D8" s="7" t="n">
        <v>4000</v>
      </c>
    </row>
    <row r="9" spans="1:4">
      <c r="A9" s="3" t="s">
        <v>440</v>
      </c>
    </row>
    <row r="10" spans="1:4">
      <c r="A10" s="4" t="s">
        <v>441</v>
      </c>
      <c r="B10" s="8" t="n">
        <v>55.03</v>
      </c>
      <c r="C10" s="8" t="n">
        <v>53.85</v>
      </c>
      <c r="D10" s="7" t="n">
        <v>53</v>
      </c>
    </row>
    <row r="11" spans="1:4">
      <c r="A11" s="4" t="s">
        <v>442</v>
      </c>
      <c r="D11" s="9" t="n">
        <v>28.93</v>
      </c>
    </row>
    <row r="12" spans="1:4">
      <c r="A12" s="4" t="s">
        <v>443</v>
      </c>
      <c r="B12" s="9" t="n">
        <v>42.92</v>
      </c>
      <c r="C12" s="9" t="n">
        <v>43.65</v>
      </c>
      <c r="D12" s="9" t="n">
        <v>42.39</v>
      </c>
    </row>
    <row r="13" spans="1:4">
      <c r="A13" s="4" t="s">
        <v>444</v>
      </c>
      <c r="B13" s="8" t="n">
        <v>55.53</v>
      </c>
      <c r="C13" s="8" t="n">
        <v>55.03</v>
      </c>
      <c r="D13" s="8" t="n">
        <v>53.85</v>
      </c>
    </row>
    <row r="14" spans="1:4">
      <c r="A14" s="3" t="s">
        <v>445</v>
      </c>
    </row>
    <row r="15" spans="1:4">
      <c r="A15" s="4" t="s">
        <v>446</v>
      </c>
      <c r="B15" s="5" t="n">
        <v>111905</v>
      </c>
      <c r="C15" s="5" t="n">
        <v>116461</v>
      </c>
      <c r="D15" s="5" t="n">
        <v>129934</v>
      </c>
    </row>
    <row r="16" spans="1:4">
      <c r="A16" s="4" t="s">
        <v>447</v>
      </c>
      <c r="B16" s="8" t="n">
        <v>55.53</v>
      </c>
      <c r="C16" s="8" t="n">
        <v>55.03</v>
      </c>
      <c r="D16" s="8" t="n">
        <v>53.85</v>
      </c>
    </row>
    <row r="17" spans="1:4">
      <c r="A17" s="4" t="s">
        <v>448</v>
      </c>
      <c r="D17" s="7" t="n">
        <v>4000</v>
      </c>
    </row>
    <row r="18" spans="1:4">
      <c r="A18" s="4" t="s">
        <v>449</v>
      </c>
      <c r="B18" s="5" t="n">
        <v>323172</v>
      </c>
      <c r="C18" s="5" t="n">
        <v>885449</v>
      </c>
      <c r="D18" s="5" t="n">
        <v>1143006</v>
      </c>
    </row>
    <row r="19" spans="1:4">
      <c r="A19" s="4" t="s">
        <v>136</v>
      </c>
      <c r="B19" s="7" t="n">
        <v>0</v>
      </c>
      <c r="C19" s="7" t="n">
        <v>0</v>
      </c>
    </row>
    <row r="20" spans="1:4">
      <c r="A20" s="4" t="s">
        <v>450</v>
      </c>
      <c r="B20" s="7" t="n">
        <v>0</v>
      </c>
      <c r="C20" s="7" t="n">
        <v>0</v>
      </c>
      <c r="D20" s="7" t="n">
        <v>590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1</v>
      </c>
      <c r="B1" s="2" t="s">
        <v>294</v>
      </c>
      <c r="D1" s="2" t="s">
        <v>1</v>
      </c>
    </row>
    <row r="2" spans="1:6">
      <c r="B2" s="2" t="s">
        <v>452</v>
      </c>
      <c r="C2" s="2" t="s">
        <v>453</v>
      </c>
      <c r="D2" s="2" t="s">
        <v>2</v>
      </c>
      <c r="E2" s="2" t="s">
        <v>30</v>
      </c>
      <c r="F2" s="2" t="s">
        <v>76</v>
      </c>
    </row>
    <row r="3" spans="1:6">
      <c r="A3" s="3" t="s">
        <v>410</v>
      </c>
    </row>
    <row r="4" spans="1:6">
      <c r="A4" s="4" t="s">
        <v>415</v>
      </c>
      <c r="D4" s="7" t="n">
        <v>6457</v>
      </c>
      <c r="E4" s="7" t="n">
        <v>6516</v>
      </c>
      <c r="F4" s="7" t="n">
        <v>4515</v>
      </c>
    </row>
    <row r="5" spans="1:6">
      <c r="A5" s="4" t="s">
        <v>416</v>
      </c>
    </row>
    <row r="6" spans="1:6">
      <c r="A6" s="3" t="s">
        <v>410</v>
      </c>
    </row>
    <row r="7" spans="1:6">
      <c r="A7" s="4" t="s">
        <v>454</v>
      </c>
      <c r="D7" s="5" t="n">
        <v>40876</v>
      </c>
    </row>
    <row r="8" spans="1:6">
      <c r="A8" s="4" t="s">
        <v>455</v>
      </c>
      <c r="D8" s="4" t="s">
        <v>456</v>
      </c>
    </row>
    <row r="9" spans="1:6">
      <c r="A9" s="4" t="s">
        <v>457</v>
      </c>
      <c r="D9" s="7" t="n">
        <v>6400</v>
      </c>
      <c r="E9" s="7" t="n">
        <v>6100</v>
      </c>
      <c r="F9" s="7" t="n">
        <v>1100</v>
      </c>
    </row>
    <row r="10" spans="1:6">
      <c r="A10" s="4" t="s">
        <v>458</v>
      </c>
      <c r="D10" s="4" t="s">
        <v>459</v>
      </c>
      <c r="E10" s="4" t="s">
        <v>460</v>
      </c>
      <c r="F10" s="4" t="s">
        <v>461</v>
      </c>
    </row>
    <row r="11" spans="1:6">
      <c r="A11" s="4" t="s">
        <v>415</v>
      </c>
      <c r="D11" s="7" t="n">
        <v>7700</v>
      </c>
      <c r="E11" s="7" t="n">
        <v>6500</v>
      </c>
      <c r="F11" s="7" t="n">
        <v>4500</v>
      </c>
    </row>
    <row r="12" spans="1:6">
      <c r="A12" s="4" t="s">
        <v>462</v>
      </c>
      <c r="D12" s="7" t="n">
        <v>6700</v>
      </c>
    </row>
    <row r="13" spans="1:6">
      <c r="A13" s="3" t="s">
        <v>463</v>
      </c>
    </row>
    <row r="14" spans="1:6">
      <c r="A14" s="4" t="s">
        <v>464</v>
      </c>
      <c r="D14" s="5" t="n">
        <v>337165</v>
      </c>
      <c r="E14" s="5" t="n">
        <v>209962</v>
      </c>
      <c r="F14" s="5" t="n">
        <v>292632</v>
      </c>
    </row>
    <row r="15" spans="1:6">
      <c r="A15" s="4" t="s">
        <v>465</v>
      </c>
      <c r="D15" s="5" t="n">
        <v>580141</v>
      </c>
      <c r="E15" s="5" t="n">
        <v>277121</v>
      </c>
      <c r="F15" s="5" t="n">
        <v>26386</v>
      </c>
    </row>
    <row r="16" spans="1:6">
      <c r="A16" s="4" t="s">
        <v>466</v>
      </c>
      <c r="D16" s="5" t="n">
        <v>-260058</v>
      </c>
      <c r="E16" s="5" t="n">
        <v>-137195</v>
      </c>
      <c r="F16" s="5" t="n">
        <v>-94807</v>
      </c>
    </row>
    <row r="17" spans="1:6">
      <c r="A17" s="4" t="s">
        <v>467</v>
      </c>
      <c r="D17" s="5" t="n">
        <v>-19090</v>
      </c>
      <c r="E17" s="5" t="n">
        <v>-12723</v>
      </c>
      <c r="F17" s="5" t="n">
        <v>-14249</v>
      </c>
    </row>
    <row r="18" spans="1:6">
      <c r="A18" s="4" t="s">
        <v>468</v>
      </c>
      <c r="D18" s="5" t="n">
        <v>638158</v>
      </c>
      <c r="E18" s="5" t="n">
        <v>337165</v>
      </c>
      <c r="F18" s="5" t="n">
        <v>209962</v>
      </c>
    </row>
    <row r="19" spans="1:6">
      <c r="A19" s="4" t="s">
        <v>469</v>
      </c>
      <c r="D19" s="5" t="n">
        <v>590511</v>
      </c>
      <c r="E19" s="5" t="n">
        <v>312986</v>
      </c>
      <c r="F19" s="5" t="n">
        <v>192570</v>
      </c>
    </row>
    <row r="20" spans="1:6">
      <c r="A20" s="3" t="s">
        <v>470</v>
      </c>
    </row>
    <row r="21" spans="1:6">
      <c r="A21" s="4" t="s">
        <v>471</v>
      </c>
      <c r="D21" s="8" t="n">
        <v>28.16</v>
      </c>
      <c r="E21" s="8" t="n">
        <v>43.86</v>
      </c>
      <c r="F21" s="8" t="n">
        <v>44.38</v>
      </c>
    </row>
    <row r="22" spans="1:6">
      <c r="A22" s="4" t="s">
        <v>472</v>
      </c>
      <c r="D22" s="9" t="n">
        <v>10.99</v>
      </c>
      <c r="E22" s="9" t="n">
        <v>21.83</v>
      </c>
      <c r="F22" s="9" t="n">
        <v>40.83</v>
      </c>
    </row>
    <row r="23" spans="1:6">
      <c r="A23" s="4" t="s">
        <v>473</v>
      </c>
      <c r="D23" s="9" t="n">
        <v>24.51</v>
      </c>
      <c r="E23" s="9" t="n">
        <v>39.35</v>
      </c>
      <c r="F23" s="9" t="n">
        <v>44.11</v>
      </c>
    </row>
    <row r="24" spans="1:6">
      <c r="A24" s="4" t="s">
        <v>474</v>
      </c>
      <c r="D24" s="9" t="n">
        <v>22.03</v>
      </c>
      <c r="E24" s="9" t="n">
        <v>32.97</v>
      </c>
      <c r="F24" s="9" t="n">
        <v>47.3</v>
      </c>
    </row>
    <row r="25" spans="1:6">
      <c r="A25" s="4" t="s">
        <v>475</v>
      </c>
      <c r="D25" s="9" t="n">
        <v>14.22</v>
      </c>
      <c r="E25" s="9" t="n">
        <v>28.16</v>
      </c>
      <c r="F25" s="9" t="n">
        <v>43.86</v>
      </c>
    </row>
    <row r="26" spans="1:6">
      <c r="A26" s="4" t="s">
        <v>476</v>
      </c>
      <c r="D26" s="4" t="s">
        <v>60</v>
      </c>
      <c r="E26" s="4" t="s">
        <v>60</v>
      </c>
      <c r="F26" s="4" t="s">
        <v>60</v>
      </c>
    </row>
    <row r="27" spans="1:6">
      <c r="A27" s="4" t="s">
        <v>477</v>
      </c>
      <c r="D27" s="8" t="n">
        <v>14.28</v>
      </c>
      <c r="E27" s="8" t="n">
        <v>28.17</v>
      </c>
      <c r="F27" s="8" t="n">
        <v>43.84</v>
      </c>
    </row>
    <row r="28" spans="1:6">
      <c r="A28" s="3" t="s">
        <v>478</v>
      </c>
    </row>
    <row r="29" spans="1:6">
      <c r="A29" s="4" t="s">
        <v>479</v>
      </c>
      <c r="D29" s="7" t="n">
        <v>2161</v>
      </c>
      <c r="E29" s="7" t="n">
        <v>6139</v>
      </c>
      <c r="F29" s="7" t="n">
        <v>13830</v>
      </c>
    </row>
    <row r="30" spans="1:6">
      <c r="A30" s="4" t="s">
        <v>480</v>
      </c>
      <c r="D30" s="5" t="n">
        <v>6375</v>
      </c>
      <c r="E30" s="5" t="n">
        <v>6049</v>
      </c>
      <c r="F30" s="5" t="n">
        <v>1073</v>
      </c>
    </row>
    <row r="31" spans="1:6">
      <c r="A31" s="4" t="s">
        <v>481</v>
      </c>
      <c r="D31" s="5" t="n">
        <v>2422</v>
      </c>
      <c r="E31" s="5" t="n">
        <v>1169</v>
      </c>
      <c r="F31" s="5" t="n">
        <v>3454</v>
      </c>
    </row>
    <row r="32" spans="1:6">
      <c r="A32" s="4" t="s">
        <v>482</v>
      </c>
      <c r="D32" s="5" t="n">
        <v>202</v>
      </c>
      <c r="E32" s="5" t="n">
        <v>154</v>
      </c>
      <c r="F32" s="5" t="n">
        <v>579</v>
      </c>
    </row>
    <row r="33" spans="1:6">
      <c r="A33" s="4" t="s">
        <v>483</v>
      </c>
      <c r="D33" s="5" t="n">
        <v>5960</v>
      </c>
      <c r="E33" s="5" t="n">
        <v>2161</v>
      </c>
      <c r="F33" s="5" t="n">
        <v>6139</v>
      </c>
    </row>
    <row r="34" spans="1:6">
      <c r="A34" s="4" t="s">
        <v>484</v>
      </c>
      <c r="D34" s="7" t="n">
        <v>5515</v>
      </c>
      <c r="E34" s="7" t="n">
        <v>2006</v>
      </c>
      <c r="F34" s="7" t="n">
        <v>5631</v>
      </c>
    </row>
    <row r="35" spans="1:6">
      <c r="A35" s="4" t="s">
        <v>485</v>
      </c>
    </row>
    <row r="36" spans="1:6">
      <c r="A36" s="3" t="s">
        <v>410</v>
      </c>
    </row>
    <row r="37" spans="1:6">
      <c r="A37" s="4" t="s">
        <v>486</v>
      </c>
      <c r="D37" s="4" t="s">
        <v>333</v>
      </c>
    </row>
    <row r="38" spans="1:6">
      <c r="A38" s="3" t="s">
        <v>463</v>
      </c>
    </row>
    <row r="39" spans="1:6">
      <c r="A39" s="4" t="s">
        <v>465</v>
      </c>
      <c r="B39" s="5" t="n">
        <v>6699</v>
      </c>
      <c r="C39" s="5" t="n">
        <v>285800</v>
      </c>
    </row>
    <row r="40" spans="1:6">
      <c r="A40" s="3" t="s">
        <v>470</v>
      </c>
    </row>
    <row r="41" spans="1:6">
      <c r="A41" s="4" t="s">
        <v>472</v>
      </c>
      <c r="B41" s="8" t="n">
        <v>13.06</v>
      </c>
      <c r="C41" s="8" t="n">
        <v>16.32</v>
      </c>
    </row>
    <row r="42" spans="1:6">
      <c r="A42" s="4" t="s">
        <v>487</v>
      </c>
    </row>
    <row r="43" spans="1:6">
      <c r="A43" s="3" t="s">
        <v>410</v>
      </c>
    </row>
    <row r="44" spans="1:6">
      <c r="A44" s="4" t="s">
        <v>419</v>
      </c>
      <c r="E44" s="4" t="s">
        <v>320</v>
      </c>
      <c r="F44" s="4" t="s">
        <v>320</v>
      </c>
    </row>
    <row r="45" spans="1:6">
      <c r="A45" s="3" t="s">
        <v>463</v>
      </c>
    </row>
    <row r="46" spans="1:6">
      <c r="A46" s="4" t="s">
        <v>465</v>
      </c>
      <c r="D46" s="5" t="n">
        <v>489805</v>
      </c>
      <c r="E46" s="5" t="n">
        <v>249917</v>
      </c>
      <c r="F46" s="5" t="n">
        <v>10714</v>
      </c>
    </row>
    <row r="47" spans="1:6">
      <c r="A47" s="4" t="s">
        <v>488</v>
      </c>
    </row>
    <row r="48" spans="1:6">
      <c r="A48" s="3" t="s">
        <v>410</v>
      </c>
    </row>
    <row r="49" spans="1:6">
      <c r="A49" s="4" t="s">
        <v>419</v>
      </c>
      <c r="D49" s="4" t="s">
        <v>420</v>
      </c>
      <c r="E49" s="4" t="s">
        <v>420</v>
      </c>
      <c r="F49" s="4" t="s">
        <v>420</v>
      </c>
    </row>
    <row r="50" spans="1:6">
      <c r="A50" s="3" t="s">
        <v>463</v>
      </c>
    </row>
    <row r="51" spans="1:6">
      <c r="A51" s="4" t="s">
        <v>465</v>
      </c>
      <c r="D51" s="5" t="n">
        <v>49460</v>
      </c>
      <c r="E51" s="5" t="n">
        <v>27204</v>
      </c>
      <c r="F51" s="5" t="n">
        <v>15672</v>
      </c>
    </row>
    <row r="52" spans="1:6">
      <c r="A52" s="4" t="s">
        <v>489</v>
      </c>
    </row>
    <row r="53" spans="1:6">
      <c r="A53" s="3" t="s">
        <v>463</v>
      </c>
    </row>
    <row r="54" spans="1:6">
      <c r="A54" s="4" t="s">
        <v>467</v>
      </c>
      <c r="D54" s="5" t="n">
        <v>-19090</v>
      </c>
      <c r="E54" s="5" t="n">
        <v>-12723</v>
      </c>
      <c r="F54" s="5" t="n">
        <v>-14249</v>
      </c>
    </row>
    <row r="55" spans="1:6">
      <c r="A55" s="4" t="s">
        <v>490</v>
      </c>
    </row>
    <row r="56" spans="1:6">
      <c r="A56" s="3" t="s">
        <v>410</v>
      </c>
    </row>
    <row r="57" spans="1:6">
      <c r="A57" s="4" t="s">
        <v>491</v>
      </c>
      <c r="D57" s="4" t="s">
        <v>492</v>
      </c>
    </row>
    <row r="58" spans="1:6">
      <c r="A58" s="4" t="s">
        <v>493</v>
      </c>
    </row>
    <row r="59" spans="1:6">
      <c r="A59" s="3" t="s">
        <v>410</v>
      </c>
    </row>
    <row r="60" spans="1:6">
      <c r="A60" s="4" t="s">
        <v>419</v>
      </c>
      <c r="D60" s="4" t="s">
        <v>333</v>
      </c>
    </row>
    <row r="61" spans="1:6">
      <c r="A61" s="4" t="s">
        <v>494</v>
      </c>
    </row>
    <row r="62" spans="1:6">
      <c r="A62" s="3" t="s">
        <v>410</v>
      </c>
    </row>
    <row r="63" spans="1:6">
      <c r="A63" s="4" t="s">
        <v>491</v>
      </c>
      <c r="D63" s="4" t="s">
        <v>495</v>
      </c>
    </row>
    <row r="64" spans="1:6">
      <c r="A64" s="4" t="s">
        <v>496</v>
      </c>
    </row>
    <row r="65" spans="1:6">
      <c r="A65" s="3" t="s">
        <v>410</v>
      </c>
    </row>
    <row r="66" spans="1:6">
      <c r="A66" s="4" t="s">
        <v>419</v>
      </c>
      <c r="D66" s="4" t="s">
        <v>32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0</v>
      </c>
      <c r="D2" s="2" t="s">
        <v>76</v>
      </c>
      <c r="E2" s="2" t="s">
        <v>498</v>
      </c>
    </row>
    <row r="3" spans="1:5">
      <c r="A3" s="3" t="s">
        <v>499</v>
      </c>
    </row>
    <row r="4" spans="1:5">
      <c r="A4" s="4" t="s">
        <v>500</v>
      </c>
      <c r="E4" s="7" t="n">
        <v>50</v>
      </c>
    </row>
    <row r="5" spans="1:5">
      <c r="A5" s="4" t="s">
        <v>501</v>
      </c>
      <c r="B5" s="5" t="n">
        <v>0</v>
      </c>
      <c r="C5" s="5" t="n">
        <v>0</v>
      </c>
      <c r="D5" s="5" t="n">
        <v>205457</v>
      </c>
    </row>
    <row r="6" spans="1:5">
      <c r="A6" s="4" t="s">
        <v>502</v>
      </c>
      <c r="D6" s="8" t="n">
        <v>35.89</v>
      </c>
    </row>
    <row r="7" spans="1:5">
      <c r="A7" s="4" t="s">
        <v>503</v>
      </c>
      <c r="D7" s="6" t="n">
        <v>7.4</v>
      </c>
    </row>
    <row r="8" spans="1:5">
      <c r="A8" s="4" t="s">
        <v>504</v>
      </c>
      <c r="B8" s="6" t="n">
        <v>3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30</v>
      </c>
    </row>
    <row r="2" spans="1:3">
      <c r="A2" s="3" t="s">
        <v>506</v>
      </c>
    </row>
    <row r="3" spans="1:3">
      <c r="A3" s="4" t="s">
        <v>507</v>
      </c>
      <c r="B3" s="7" t="n">
        <v>8424</v>
      </c>
      <c r="C3" s="7" t="n">
        <v>7530</v>
      </c>
    </row>
    <row r="4" spans="1:3">
      <c r="A4" s="4" t="s">
        <v>508</v>
      </c>
      <c r="B4" s="5" t="n">
        <v>1993</v>
      </c>
      <c r="C4" s="5" t="n">
        <v>1993</v>
      </c>
    </row>
    <row r="5" spans="1:3">
      <c r="A5" s="4" t="s">
        <v>509</v>
      </c>
      <c r="B5" s="5" t="n">
        <v>3519</v>
      </c>
      <c r="C5" s="5" t="n">
        <v>7366</v>
      </c>
    </row>
    <row r="6" spans="1:3">
      <c r="A6" s="4" t="s">
        <v>510</v>
      </c>
      <c r="B6" s="5" t="n">
        <v>91</v>
      </c>
      <c r="C6" s="5" t="n">
        <v>2868</v>
      </c>
    </row>
    <row r="7" spans="1:3">
      <c r="A7" s="4" t="s">
        <v>511</v>
      </c>
      <c r="B7" s="5" t="n">
        <v>3395</v>
      </c>
      <c r="C7" s="5" t="n">
        <v>1448</v>
      </c>
    </row>
    <row r="8" spans="1:3">
      <c r="A8" s="4" t="s">
        <v>512</v>
      </c>
      <c r="B8" s="5" t="n">
        <v>-695</v>
      </c>
      <c r="C8" s="5" t="n">
        <v>-701</v>
      </c>
    </row>
    <row r="9" spans="1:3">
      <c r="A9" s="4" t="s">
        <v>513</v>
      </c>
      <c r="B9" s="5" t="n">
        <v>16727</v>
      </c>
      <c r="C9" s="5" t="n">
        <v>20504</v>
      </c>
    </row>
    <row r="10" spans="1:3">
      <c r="A10" s="3" t="s">
        <v>514</v>
      </c>
    </row>
    <row r="11" spans="1:3">
      <c r="A11" s="4" t="s">
        <v>515</v>
      </c>
      <c r="B11" s="5" t="n">
        <v>1086</v>
      </c>
      <c r="C11" s="5" t="n">
        <v>900</v>
      </c>
    </row>
    <row r="12" spans="1:3">
      <c r="A12" s="4" t="s">
        <v>45</v>
      </c>
      <c r="B12" s="5" t="n">
        <v>701</v>
      </c>
      <c r="C12" s="5" t="n">
        <v>328</v>
      </c>
    </row>
    <row r="13" spans="1:3">
      <c r="A13" s="4" t="s">
        <v>516</v>
      </c>
      <c r="B13" s="5" t="n">
        <v>1787</v>
      </c>
      <c r="C13" s="5" t="n">
        <v>1228</v>
      </c>
    </row>
    <row r="14" spans="1:3">
      <c r="A14" s="3" t="s">
        <v>517</v>
      </c>
    </row>
    <row r="15" spans="1:3">
      <c r="A15" s="4" t="s">
        <v>518</v>
      </c>
      <c r="B15" s="5" t="n">
        <v>16920</v>
      </c>
      <c r="C15" s="5" t="n">
        <v>17906</v>
      </c>
    </row>
    <row r="16" spans="1:3">
      <c r="A16" s="4" t="s">
        <v>519</v>
      </c>
      <c r="B16" s="5" t="n">
        <v>5792</v>
      </c>
      <c r="C16" s="5" t="n">
        <v>950</v>
      </c>
    </row>
    <row r="17" spans="1:3">
      <c r="A17" s="4" t="s">
        <v>520</v>
      </c>
      <c r="B17" s="5" t="n">
        <v>11176</v>
      </c>
      <c r="C17" s="5" t="n">
        <v>3659</v>
      </c>
    </row>
    <row r="18" spans="1:3">
      <c r="A18" s="4" t="s">
        <v>521</v>
      </c>
      <c r="B18" s="5" t="n">
        <v>7155</v>
      </c>
    </row>
    <row r="19" spans="1:3">
      <c r="A19" s="4" t="s">
        <v>522</v>
      </c>
      <c r="B19" s="5" t="n">
        <v>5406</v>
      </c>
      <c r="C19" s="5" t="n">
        <v>8053</v>
      </c>
    </row>
    <row r="20" spans="1:3">
      <c r="A20" s="4" t="s">
        <v>523</v>
      </c>
      <c r="B20" s="5" t="n">
        <v>5016</v>
      </c>
      <c r="C20" s="5" t="n">
        <v>2596</v>
      </c>
    </row>
    <row r="21" spans="1:3">
      <c r="A21" s="4" t="s">
        <v>524</v>
      </c>
      <c r="B21" s="5" t="n">
        <v>3670</v>
      </c>
      <c r="C21" s="5" t="n">
        <v>3194</v>
      </c>
    </row>
    <row r="22" spans="1:3">
      <c r="A22" s="4" t="s">
        <v>525</v>
      </c>
      <c r="B22" s="7" t="n">
        <v>55135</v>
      </c>
      <c r="C22" s="7" t="n">
        <v>36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6</v>
      </c>
      <c r="B1" s="2" t="s">
        <v>1</v>
      </c>
    </row>
    <row r="2" spans="1:4">
      <c r="B2" s="2" t="s">
        <v>2</v>
      </c>
      <c r="C2" s="2" t="s">
        <v>30</v>
      </c>
      <c r="D2" s="2" t="s">
        <v>76</v>
      </c>
    </row>
    <row r="3" spans="1:4">
      <c r="A3" s="3" t="s">
        <v>527</v>
      </c>
    </row>
    <row r="4" spans="1:4">
      <c r="A4" s="4" t="s">
        <v>528</v>
      </c>
      <c r="B4" s="7" t="n">
        <v>3806</v>
      </c>
      <c r="C4" s="7" t="n">
        <v>3147</v>
      </c>
      <c r="D4" s="7" t="n">
        <v>2786</v>
      </c>
    </row>
    <row r="5" spans="1:4">
      <c r="A5" s="4" t="s">
        <v>529</v>
      </c>
      <c r="B5" s="5" t="n">
        <v>-2089</v>
      </c>
      <c r="C5" s="5" t="n">
        <v>-180</v>
      </c>
      <c r="D5" s="5" t="n">
        <v>241</v>
      </c>
    </row>
    <row r="6" spans="1:4">
      <c r="A6" s="3" t="s">
        <v>530</v>
      </c>
    </row>
    <row r="7" spans="1:4">
      <c r="A7" s="4" t="s">
        <v>531</v>
      </c>
      <c r="B7" s="7" t="n">
        <v>14672</v>
      </c>
      <c r="C7" s="7" t="n">
        <v>-22879</v>
      </c>
      <c r="D7" s="5" t="n">
        <v>8735</v>
      </c>
    </row>
    <row r="8" spans="1:4">
      <c r="A8" s="4" t="s">
        <v>532</v>
      </c>
      <c r="D8" s="5" t="n">
        <v>2517</v>
      </c>
    </row>
    <row r="9" spans="1:4">
      <c r="A9" s="4" t="s">
        <v>55</v>
      </c>
      <c r="D9" s="7" t="n">
        <v>-25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6</v>
      </c>
    </row>
    <row r="3" spans="1:4">
      <c r="A3" s="3" t="s">
        <v>534</v>
      </c>
    </row>
    <row r="4" spans="1:4">
      <c r="A4" s="4" t="s">
        <v>535</v>
      </c>
      <c r="B4" s="7" t="n">
        <v>1545</v>
      </c>
      <c r="C4" s="7" t="n">
        <v>-30582</v>
      </c>
      <c r="D4" s="7" t="n">
        <v>6923</v>
      </c>
    </row>
    <row r="5" spans="1:4">
      <c r="A5" s="4" t="s">
        <v>536</v>
      </c>
      <c r="C5" s="5" t="n">
        <v>16467</v>
      </c>
      <c r="D5" s="5" t="n">
        <v>-3727</v>
      </c>
    </row>
    <row r="6" spans="1:4">
      <c r="A6" s="4" t="s">
        <v>265</v>
      </c>
    </row>
    <row r="7" spans="1:4">
      <c r="A7" s="3" t="s">
        <v>534</v>
      </c>
    </row>
    <row r="8" spans="1:4">
      <c r="A8" s="4" t="s">
        <v>537</v>
      </c>
      <c r="B8" s="7" t="n">
        <v>46900</v>
      </c>
    </row>
    <row r="9" spans="1:4">
      <c r="A9" s="4" t="s">
        <v>300</v>
      </c>
      <c r="B9" s="4" t="s">
        <v>301</v>
      </c>
    </row>
    <row r="10" spans="1:4">
      <c r="A10" s="4" t="s">
        <v>538</v>
      </c>
      <c r="B10" s="7" t="n">
        <v>183000</v>
      </c>
    </row>
    <row r="11" spans="1:4">
      <c r="A11" s="4" t="s">
        <v>539</v>
      </c>
      <c r="B11" s="5" t="n">
        <v>15700</v>
      </c>
    </row>
    <row r="12" spans="1:4">
      <c r="A12" s="4" t="s">
        <v>535</v>
      </c>
      <c r="B12" s="5" t="n">
        <v>1500</v>
      </c>
      <c r="C12" s="5" t="n">
        <v>-30600</v>
      </c>
      <c r="D12" s="5" t="n">
        <v>6900</v>
      </c>
    </row>
    <row r="13" spans="1:4">
      <c r="A13" s="4" t="s">
        <v>536</v>
      </c>
      <c r="B13" s="5" t="n">
        <v>0</v>
      </c>
      <c r="C13" s="7" t="n">
        <v>16500</v>
      </c>
      <c r="D13" s="7" t="n">
        <v>-3800</v>
      </c>
    </row>
    <row r="14" spans="1:4">
      <c r="A14" s="4" t="s">
        <v>540</v>
      </c>
    </row>
    <row r="15" spans="1:4">
      <c r="A15" s="3" t="s">
        <v>534</v>
      </c>
    </row>
    <row r="16" spans="1:4">
      <c r="A16" s="4" t="s">
        <v>537</v>
      </c>
      <c r="B16" s="7" t="n">
        <v>67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0</v>
      </c>
      <c r="D1" s="2" t="s">
        <v>76</v>
      </c>
    </row>
    <row r="2" spans="1:4">
      <c r="A2" s="3" t="s">
        <v>534</v>
      </c>
    </row>
    <row r="3" spans="1:4">
      <c r="A3" s="4" t="s">
        <v>542</v>
      </c>
      <c r="B3" s="7" t="n">
        <v>19054</v>
      </c>
      <c r="C3" s="7" t="n">
        <v>22272</v>
      </c>
    </row>
    <row r="4" spans="1:4">
      <c r="A4" s="3" t="s">
        <v>543</v>
      </c>
    </row>
    <row r="5" spans="1:4">
      <c r="A5" s="4" t="s">
        <v>544</v>
      </c>
      <c r="B5" s="5" t="n">
        <v>340382</v>
      </c>
      <c r="C5" s="5" t="n">
        <v>379205</v>
      </c>
    </row>
    <row r="6" spans="1:4">
      <c r="A6" s="4" t="s">
        <v>545</v>
      </c>
      <c r="B6" s="5" t="n">
        <v>1311</v>
      </c>
      <c r="C6" s="5" t="n">
        <v>1057</v>
      </c>
    </row>
    <row r="7" spans="1:4">
      <c r="A7" s="4" t="s">
        <v>46</v>
      </c>
      <c r="B7" s="5" t="n">
        <v>17078</v>
      </c>
      <c r="C7" s="5" t="n">
        <v>15279</v>
      </c>
    </row>
    <row r="8" spans="1:4">
      <c r="A8" s="4" t="s">
        <v>47</v>
      </c>
      <c r="B8" s="5" t="n">
        <v>376514</v>
      </c>
      <c r="C8" s="5" t="n">
        <v>416756</v>
      </c>
    </row>
    <row r="9" spans="1:4">
      <c r="A9" s="4" t="s">
        <v>546</v>
      </c>
      <c r="B9" s="5" t="n">
        <v>62889</v>
      </c>
      <c r="C9" s="5" t="n">
        <v>40961</v>
      </c>
    </row>
    <row r="10" spans="1:4">
      <c r="A10" s="3" t="s">
        <v>547</v>
      </c>
    </row>
    <row r="11" spans="1:4">
      <c r="A11" s="4" t="s">
        <v>548</v>
      </c>
      <c r="B11" s="5" t="n">
        <v>248</v>
      </c>
    </row>
    <row r="12" spans="1:4">
      <c r="A12" s="4" t="s">
        <v>57</v>
      </c>
      <c r="B12" s="5" t="n">
        <v>77220</v>
      </c>
      <c r="C12" s="5" t="n">
        <v>137952</v>
      </c>
    </row>
    <row r="13" spans="1:4">
      <c r="A13" s="4" t="s">
        <v>67</v>
      </c>
      <c r="B13" s="5" t="n">
        <v>376514</v>
      </c>
      <c r="C13" s="5" t="n">
        <v>416756</v>
      </c>
    </row>
    <row r="14" spans="1:4">
      <c r="A14" s="4" t="s">
        <v>32</v>
      </c>
      <c r="B14" s="5" t="n">
        <v>0</v>
      </c>
      <c r="C14" s="5" t="n">
        <v>0</v>
      </c>
      <c r="D14" s="7" t="n">
        <v>0</v>
      </c>
    </row>
    <row r="15" spans="1:4">
      <c r="A15" s="4" t="s">
        <v>265</v>
      </c>
    </row>
    <row r="16" spans="1:4">
      <c r="A16" s="3" t="s">
        <v>534</v>
      </c>
    </row>
    <row r="17" spans="1:4">
      <c r="A17" s="4" t="s">
        <v>542</v>
      </c>
      <c r="B17" s="5" t="n">
        <v>25296</v>
      </c>
      <c r="C17" s="5" t="n">
        <v>23664</v>
      </c>
    </row>
    <row r="18" spans="1:4">
      <c r="A18" s="3" t="s">
        <v>543</v>
      </c>
    </row>
    <row r="19" spans="1:4">
      <c r="A19" s="4" t="s">
        <v>544</v>
      </c>
      <c r="B19" s="5" t="n">
        <v>90621</v>
      </c>
      <c r="C19" s="5" t="n">
        <v>101459</v>
      </c>
    </row>
    <row r="20" spans="1:4">
      <c r="A20" s="4" t="s">
        <v>549</v>
      </c>
      <c r="B20" s="5" t="n">
        <v>1150</v>
      </c>
    </row>
    <row r="21" spans="1:4">
      <c r="A21" s="4" t="s">
        <v>545</v>
      </c>
      <c r="B21" s="5" t="n">
        <v>8</v>
      </c>
      <c r="C21" s="5" t="n">
        <v>486</v>
      </c>
    </row>
    <row r="22" spans="1:4">
      <c r="A22" s="4" t="s">
        <v>46</v>
      </c>
      <c r="B22" s="5" t="n">
        <v>91779</v>
      </c>
      <c r="C22" s="5" t="n">
        <v>101945</v>
      </c>
    </row>
    <row r="23" spans="1:4">
      <c r="A23" s="4" t="s">
        <v>47</v>
      </c>
      <c r="B23" s="5" t="n">
        <v>117075</v>
      </c>
      <c r="C23" s="5" t="n">
        <v>125609</v>
      </c>
    </row>
    <row r="24" spans="1:4">
      <c r="A24" s="4" t="s">
        <v>546</v>
      </c>
      <c r="B24" s="5" t="n">
        <v>65694</v>
      </c>
      <c r="C24" s="5" t="n">
        <v>5272</v>
      </c>
    </row>
    <row r="25" spans="1:4">
      <c r="A25" s="3" t="s">
        <v>547</v>
      </c>
    </row>
    <row r="26" spans="1:4">
      <c r="A26" s="4" t="s">
        <v>54</v>
      </c>
      <c r="C26" s="5" t="n">
        <v>78500</v>
      </c>
    </row>
    <row r="27" spans="1:4">
      <c r="A27" s="4" t="s">
        <v>548</v>
      </c>
      <c r="B27" s="5" t="n">
        <v>8106</v>
      </c>
      <c r="C27" s="5" t="n">
        <v>2891</v>
      </c>
    </row>
    <row r="28" spans="1:4">
      <c r="A28" s="4" t="s">
        <v>57</v>
      </c>
      <c r="B28" s="5" t="n">
        <v>8106</v>
      </c>
      <c r="C28" s="5" t="n">
        <v>81391</v>
      </c>
    </row>
    <row r="29" spans="1:4">
      <c r="A29" s="4" t="s">
        <v>550</v>
      </c>
      <c r="B29" s="5" t="n">
        <v>43275</v>
      </c>
      <c r="C29" s="5" t="n">
        <v>38946</v>
      </c>
    </row>
    <row r="30" spans="1:4">
      <c r="A30" s="4" t="s">
        <v>67</v>
      </c>
      <c r="B30" s="5" t="n">
        <v>117075</v>
      </c>
      <c r="C30" s="7" t="n">
        <v>125609</v>
      </c>
    </row>
    <row r="31" spans="1:4">
      <c r="A31" s="4" t="s">
        <v>32</v>
      </c>
      <c r="B31" s="5" t="n">
        <v>19600</v>
      </c>
    </row>
    <row r="32" spans="1:4">
      <c r="A32" s="4" t="s">
        <v>551</v>
      </c>
      <c r="B32" s="7" t="n">
        <v>5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6</v>
      </c>
    </row>
    <row r="3" spans="1:4">
      <c r="A3" s="3" t="s">
        <v>105</v>
      </c>
    </row>
    <row r="4" spans="1:4">
      <c r="A4" s="4" t="s">
        <v>106</v>
      </c>
      <c r="B4" s="7" t="n">
        <v>-58029</v>
      </c>
      <c r="C4" s="7" t="n">
        <v>-335048</v>
      </c>
      <c r="D4" s="7" t="n">
        <v>-21874</v>
      </c>
    </row>
    <row r="5" spans="1:4">
      <c r="A5" s="3" t="s">
        <v>107</v>
      </c>
    </row>
    <row r="6" spans="1:4">
      <c r="A6" s="4" t="s">
        <v>85</v>
      </c>
      <c r="B6" s="5" t="n">
        <v>63323</v>
      </c>
      <c r="C6" s="5" t="n">
        <v>133380</v>
      </c>
      <c r="D6" s="5" t="n">
        <v>156117</v>
      </c>
    </row>
    <row r="7" spans="1:4">
      <c r="A7" s="4" t="s">
        <v>108</v>
      </c>
      <c r="B7" s="5" t="n">
        <v>10438</v>
      </c>
      <c r="C7" s="5" t="n">
        <v>285870</v>
      </c>
      <c r="D7" s="5" t="n">
        <v>47075</v>
      </c>
    </row>
    <row r="8" spans="1:4">
      <c r="A8" s="4" t="s">
        <v>109</v>
      </c>
      <c r="B8" s="5" t="n">
        <v>-1</v>
      </c>
      <c r="C8" s="5" t="n">
        <v>6494</v>
      </c>
      <c r="D8" s="5" t="n">
        <v>31488</v>
      </c>
    </row>
    <row r="9" spans="1:4">
      <c r="A9" s="4" t="s">
        <v>110</v>
      </c>
      <c r="C9" s="5" t="n">
        <v>-92329</v>
      </c>
      <c r="D9" s="5" t="n">
        <v>-12284</v>
      </c>
    </row>
    <row r="10" spans="1:4">
      <c r="A10" s="4" t="s">
        <v>111</v>
      </c>
      <c r="B10" s="5" t="n">
        <v>92</v>
      </c>
      <c r="C10" s="5" t="n">
        <v>231</v>
      </c>
    </row>
    <row r="11" spans="1:4">
      <c r="A11" s="4" t="s">
        <v>112</v>
      </c>
      <c r="B11" s="5" t="n">
        <v>-1545</v>
      </c>
      <c r="C11" s="5" t="n">
        <v>47049</v>
      </c>
      <c r="D11" s="5" t="n">
        <v>-10651</v>
      </c>
    </row>
    <row r="12" spans="1:4">
      <c r="A12" s="4" t="s">
        <v>113</v>
      </c>
      <c r="B12" s="5" t="n">
        <v>6457</v>
      </c>
      <c r="C12" s="5" t="n">
        <v>6516</v>
      </c>
      <c r="D12" s="5" t="n">
        <v>4515</v>
      </c>
    </row>
    <row r="13" spans="1:4">
      <c r="A13" s="4" t="s">
        <v>114</v>
      </c>
      <c r="B13" s="5" t="n">
        <v>3446</v>
      </c>
      <c r="D13" s="5" t="n">
        <v>-1131</v>
      </c>
    </row>
    <row r="14" spans="1:4">
      <c r="A14" s="3" t="s">
        <v>115</v>
      </c>
    </row>
    <row r="15" spans="1:4">
      <c r="A15" s="4" t="s">
        <v>116</v>
      </c>
      <c r="B15" s="5" t="n">
        <v>1006</v>
      </c>
      <c r="C15" s="5" t="n">
        <v>4261</v>
      </c>
      <c r="D15" s="5" t="n">
        <v>28942</v>
      </c>
    </row>
    <row r="16" spans="1:4">
      <c r="A16" s="4" t="s">
        <v>117</v>
      </c>
      <c r="B16" s="5" t="n">
        <v>-560</v>
      </c>
      <c r="C16" s="5" t="n">
        <v>714</v>
      </c>
      <c r="D16" s="5" t="n">
        <v>-19</v>
      </c>
    </row>
    <row r="17" spans="1:4">
      <c r="A17" s="4" t="s">
        <v>118</v>
      </c>
      <c r="B17" s="5" t="n">
        <v>2116</v>
      </c>
      <c r="C17" s="5" t="n">
        <v>-28672</v>
      </c>
      <c r="D17" s="5" t="n">
        <v>-8322</v>
      </c>
    </row>
    <row r="18" spans="1:4">
      <c r="A18" s="4" t="s">
        <v>119</v>
      </c>
      <c r="B18" s="5" t="n">
        <v>2436</v>
      </c>
      <c r="C18" s="5" t="n">
        <v>-5711</v>
      </c>
      <c r="D18" s="5" t="n">
        <v>-4236</v>
      </c>
    </row>
    <row r="19" spans="1:4">
      <c r="A19" s="4" t="s">
        <v>120</v>
      </c>
      <c r="B19" s="5" t="n">
        <v>2590</v>
      </c>
      <c r="C19" s="5" t="n">
        <v>886</v>
      </c>
      <c r="D19" s="5" t="n">
        <v>884</v>
      </c>
    </row>
    <row r="20" spans="1:4">
      <c r="A20" s="4" t="s">
        <v>45</v>
      </c>
      <c r="B20" s="5" t="n">
        <v>242</v>
      </c>
      <c r="C20" s="5" t="n">
        <v>1314</v>
      </c>
      <c r="D20" s="5" t="n">
        <v>-544</v>
      </c>
    </row>
    <row r="21" spans="1:4">
      <c r="A21" s="4" t="s">
        <v>121</v>
      </c>
      <c r="B21" s="5" t="n">
        <v>32011</v>
      </c>
      <c r="C21" s="5" t="n">
        <v>24955</v>
      </c>
      <c r="D21" s="5" t="n">
        <v>209960</v>
      </c>
    </row>
    <row r="22" spans="1:4">
      <c r="A22" s="3" t="s">
        <v>122</v>
      </c>
    </row>
    <row r="23" spans="1:4">
      <c r="A23" s="4" t="s">
        <v>123</v>
      </c>
      <c r="B23" s="5" t="n">
        <v>-24929</v>
      </c>
      <c r="C23" s="5" t="n">
        <v>-77820</v>
      </c>
      <c r="D23" s="5" t="n">
        <v>-180422</v>
      </c>
    </row>
    <row r="24" spans="1:4">
      <c r="A24" s="4" t="s">
        <v>124</v>
      </c>
      <c r="B24" s="5" t="n">
        <v>5120</v>
      </c>
    </row>
    <row r="25" spans="1:4">
      <c r="A25" s="4" t="s">
        <v>125</v>
      </c>
      <c r="B25" s="5" t="n">
        <v>11</v>
      </c>
    </row>
    <row r="26" spans="1:4">
      <c r="A26" s="4" t="s">
        <v>126</v>
      </c>
      <c r="C26" s="5" t="n">
        <v>1014</v>
      </c>
    </row>
    <row r="27" spans="1:4">
      <c r="A27" s="4" t="s">
        <v>127</v>
      </c>
      <c r="D27" s="5" t="n">
        <v>5365</v>
      </c>
    </row>
    <row r="28" spans="1:4">
      <c r="A28" s="4" t="s">
        <v>128</v>
      </c>
      <c r="B28" s="5" t="n">
        <v>-19798</v>
      </c>
      <c r="C28" s="5" t="n">
        <v>-76806</v>
      </c>
      <c r="D28" s="5" t="n">
        <v>-175057</v>
      </c>
    </row>
    <row r="29" spans="1:4">
      <c r="A29" s="3" t="s">
        <v>129</v>
      </c>
    </row>
    <row r="30" spans="1:4">
      <c r="A30" s="4" t="s">
        <v>130</v>
      </c>
      <c r="B30" s="5" t="n">
        <v>148881</v>
      </c>
      <c r="C30" s="5" t="n">
        <v>356102</v>
      </c>
      <c r="D30" s="5" t="n">
        <v>491257</v>
      </c>
    </row>
    <row r="31" spans="1:4">
      <c r="A31" s="4" t="s">
        <v>131</v>
      </c>
      <c r="B31" s="5" t="n">
        <v>-209972</v>
      </c>
      <c r="C31" s="5" t="n">
        <v>-304016</v>
      </c>
      <c r="D31" s="5" t="n">
        <v>-517898</v>
      </c>
    </row>
    <row r="32" spans="1:4">
      <c r="A32" s="4" t="s">
        <v>132</v>
      </c>
      <c r="B32" s="5" t="n">
        <v>50435</v>
      </c>
    </row>
    <row r="33" spans="1:4">
      <c r="A33" s="4" t="s">
        <v>133</v>
      </c>
      <c r="B33" s="5" t="n">
        <v>-561</v>
      </c>
      <c r="C33" s="5" t="n">
        <v>-235</v>
      </c>
      <c r="D33" s="5" t="n">
        <v>-8344</v>
      </c>
    </row>
    <row r="34" spans="1:4">
      <c r="A34" s="4" t="s">
        <v>134</v>
      </c>
      <c r="D34" s="5" t="n">
        <v>120</v>
      </c>
    </row>
    <row r="35" spans="1:4">
      <c r="A35" s="4" t="s">
        <v>135</v>
      </c>
      <c r="B35" s="5" t="n">
        <v>-996</v>
      </c>
      <c r="D35" s="5" t="n">
        <v>-38</v>
      </c>
    </row>
    <row r="36" spans="1:4">
      <c r="A36" s="4" t="s">
        <v>136</v>
      </c>
      <c r="B36" s="5" t="n">
        <v>0</v>
      </c>
      <c r="C36" s="5" t="n">
        <v>0</v>
      </c>
    </row>
    <row r="37" spans="1:4">
      <c r="A37" s="4" t="s">
        <v>137</v>
      </c>
      <c r="B37" s="5" t="n">
        <v>-12213</v>
      </c>
      <c r="C37" s="5" t="n">
        <v>51851</v>
      </c>
      <c r="D37" s="5" t="n">
        <v>-34903</v>
      </c>
    </row>
    <row r="38" spans="1:4">
      <c r="A38" s="4" t="s">
        <v>138</v>
      </c>
      <c r="B38" s="5" t="n">
        <v>0</v>
      </c>
      <c r="C38" s="5" t="n">
        <v>0</v>
      </c>
    </row>
    <row r="39" spans="1:4">
      <c r="A39" s="4" t="s">
        <v>139</v>
      </c>
      <c r="B39" s="7" t="n">
        <v>0</v>
      </c>
      <c r="C39" s="7" t="n">
        <v>0</v>
      </c>
      <c r="D39"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21"/>
    <col customWidth="1" max="6" min="6" width="17"/>
    <col customWidth="1" max="7" min="7" width="17"/>
    <col customWidth="1" max="8" min="8" width="18"/>
    <col customWidth="1" max="9" min="9" width="21"/>
    <col customWidth="1" max="10" min="10" width="17"/>
    <col customWidth="1" max="11" min="11" width="17"/>
    <col customWidth="1" max="12" min="12" width="18"/>
    <col customWidth="1" max="13" min="13" width="21"/>
  </cols>
  <sheetData>
    <row r="1" spans="1:13">
      <c r="A1" s="1" t="s">
        <v>552</v>
      </c>
      <c r="B1" s="2" t="s">
        <v>1</v>
      </c>
    </row>
    <row r="2" spans="1:13">
      <c r="B2" s="2" t="s">
        <v>553</v>
      </c>
      <c r="C2" s="2" t="s">
        <v>554</v>
      </c>
      <c r="D2" s="2" t="s">
        <v>555</v>
      </c>
      <c r="E2" s="2" t="s">
        <v>373</v>
      </c>
      <c r="F2" s="2" t="s">
        <v>556</v>
      </c>
      <c r="G2" s="2" t="s">
        <v>557</v>
      </c>
      <c r="H2" s="2" t="s">
        <v>558</v>
      </c>
      <c r="I2" s="2" t="s">
        <v>308</v>
      </c>
      <c r="J2" s="2" t="s">
        <v>559</v>
      </c>
      <c r="K2" s="2" t="s">
        <v>560</v>
      </c>
      <c r="L2" s="2" t="s">
        <v>561</v>
      </c>
      <c r="M2" s="2" t="s">
        <v>309</v>
      </c>
    </row>
    <row r="3" spans="1:13">
      <c r="A3" s="3" t="s">
        <v>534</v>
      </c>
    </row>
    <row r="4" spans="1:13">
      <c r="A4" s="4" t="s">
        <v>562</v>
      </c>
      <c r="E4" s="7" t="n">
        <v>10438</v>
      </c>
      <c r="I4" s="7" t="n">
        <v>285870</v>
      </c>
      <c r="M4" s="7" t="n">
        <v>47075</v>
      </c>
    </row>
    <row r="5" spans="1:13">
      <c r="A5" s="4" t="s">
        <v>563</v>
      </c>
      <c r="E5" s="5" t="n">
        <v>26802</v>
      </c>
      <c r="I5" s="5" t="n">
        <v>26402</v>
      </c>
      <c r="M5" s="5" t="n">
        <v>34045</v>
      </c>
    </row>
    <row r="6" spans="1:13">
      <c r="A6" s="4" t="s">
        <v>564</v>
      </c>
      <c r="E6" s="5" t="n">
        <v>-357</v>
      </c>
      <c r="I6" s="5" t="n">
        <v>97</v>
      </c>
      <c r="M6" s="5" t="n">
        <v>124</v>
      </c>
    </row>
    <row r="7" spans="1:13">
      <c r="A7" s="4" t="s">
        <v>265</v>
      </c>
    </row>
    <row r="8" spans="1:13">
      <c r="A8" s="3" t="s">
        <v>534</v>
      </c>
    </row>
    <row r="9" spans="1:13">
      <c r="A9" s="4" t="s">
        <v>565</v>
      </c>
      <c r="B9" s="5" t="n">
        <v>10626</v>
      </c>
      <c r="C9" s="5" t="n">
        <v>127</v>
      </c>
      <c r="F9" s="5" t="n">
        <v>13059</v>
      </c>
      <c r="G9" s="5" t="n">
        <v>166</v>
      </c>
      <c r="J9" s="5" t="n">
        <v>13355</v>
      </c>
      <c r="K9" s="5" t="n">
        <v>170</v>
      </c>
    </row>
    <row r="10" spans="1:13">
      <c r="A10" s="4" t="s">
        <v>566</v>
      </c>
      <c r="D10" s="5" t="n">
        <v>11388</v>
      </c>
      <c r="H10" s="5" t="n">
        <v>14055</v>
      </c>
      <c r="L10" s="5" t="n">
        <v>14375</v>
      </c>
    </row>
    <row r="11" spans="1:13">
      <c r="A11" s="4" t="s">
        <v>567</v>
      </c>
      <c r="E11" s="5" t="n">
        <v>30028</v>
      </c>
      <c r="I11" s="5" t="n">
        <v>40474</v>
      </c>
      <c r="M11" s="5" t="n">
        <v>79536</v>
      </c>
    </row>
    <row r="12" spans="1:13">
      <c r="A12" s="4" t="s">
        <v>568</v>
      </c>
      <c r="E12" s="5" t="n">
        <v>-3889</v>
      </c>
      <c r="I12" s="5" t="n">
        <v>6358</v>
      </c>
      <c r="M12" s="5" t="n">
        <v>5069</v>
      </c>
    </row>
    <row r="13" spans="1:13">
      <c r="A13" s="4" t="s">
        <v>569</v>
      </c>
      <c r="E13" s="5" t="n">
        <v>15846</v>
      </c>
      <c r="I13" s="5" t="n">
        <v>20922</v>
      </c>
      <c r="M13" s="5" t="n">
        <v>22452</v>
      </c>
    </row>
    <row r="14" spans="1:13">
      <c r="A14" s="4" t="s">
        <v>570</v>
      </c>
      <c r="E14" s="5" t="n">
        <v>10644</v>
      </c>
      <c r="I14" s="5" t="n">
        <v>29417</v>
      </c>
      <c r="M14" s="5" t="n">
        <v>26036</v>
      </c>
    </row>
    <row r="15" spans="1:13">
      <c r="A15" s="4" t="s">
        <v>562</v>
      </c>
      <c r="I15" s="5" t="n">
        <v>118000</v>
      </c>
    </row>
    <row r="16" spans="1:13">
      <c r="A16" s="4" t="s">
        <v>563</v>
      </c>
      <c r="E16" s="5" t="n">
        <v>3123</v>
      </c>
      <c r="I16" s="5" t="n">
        <v>3255</v>
      </c>
      <c r="M16" s="5" t="n">
        <v>3484</v>
      </c>
    </row>
    <row r="17" spans="1:13">
      <c r="A17" s="4" t="s">
        <v>571</v>
      </c>
      <c r="E17" s="5" t="n">
        <v>-3474</v>
      </c>
      <c r="I17" s="5" t="n">
        <v>-124762</v>
      </c>
      <c r="M17" s="5" t="n">
        <v>32633</v>
      </c>
    </row>
    <row r="18" spans="1:13">
      <c r="A18" s="4" t="s">
        <v>564</v>
      </c>
      <c r="E18" s="5" t="n">
        <v>7900</v>
      </c>
      <c r="I18" s="5" t="n">
        <v>-2910</v>
      </c>
      <c r="M18" s="5" t="n">
        <v>-3861</v>
      </c>
    </row>
    <row r="19" spans="1:13">
      <c r="A19" s="4" t="s">
        <v>572</v>
      </c>
      <c r="E19" s="7" t="n">
        <v>4426</v>
      </c>
      <c r="I19" s="7" t="n">
        <v>-127672</v>
      </c>
      <c r="M19" s="7" t="n">
        <v>28772</v>
      </c>
    </row>
  </sheetData>
  <mergeCells count="2">
    <mergeCell ref="A1:A2"/>
    <mergeCell ref="B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7" t="n">
        <v>27109</v>
      </c>
      <c r="C4" s="7" t="n">
        <v>25746</v>
      </c>
    </row>
    <row r="5" spans="1:3">
      <c r="A5" s="4" t="s">
        <v>576</v>
      </c>
      <c r="B5" s="5" t="n">
        <v>69</v>
      </c>
      <c r="C5" s="5" t="n">
        <v>349</v>
      </c>
    </row>
    <row r="6" spans="1:3">
      <c r="A6" s="4" t="s">
        <v>577</v>
      </c>
      <c r="B6" s="5" t="n">
        <v>-707</v>
      </c>
      <c r="C6" s="5" t="n">
        <v>-254</v>
      </c>
    </row>
    <row r="7" spans="1:3">
      <c r="A7" s="4" t="s">
        <v>578</v>
      </c>
      <c r="B7" s="5" t="n">
        <v>1187</v>
      </c>
      <c r="C7" s="5" t="n">
        <v>1219</v>
      </c>
    </row>
    <row r="8" spans="1:3">
      <c r="A8" s="4" t="s">
        <v>579</v>
      </c>
      <c r="B8" s="5" t="n">
        <v>-851</v>
      </c>
    </row>
    <row r="9" spans="1:3">
      <c r="A9" s="4" t="s">
        <v>580</v>
      </c>
      <c r="B9" s="5" t="n">
        <v>119</v>
      </c>
      <c r="C9" s="5" t="n">
        <v>167</v>
      </c>
    </row>
    <row r="10" spans="1:3">
      <c r="A10" s="4" t="s">
        <v>581</v>
      </c>
      <c r="C10" s="5" t="n">
        <v>-118</v>
      </c>
    </row>
    <row r="11" spans="1:3">
      <c r="A11" s="4" t="s">
        <v>582</v>
      </c>
      <c r="B11" s="7" t="n">
        <v>26926</v>
      </c>
      <c r="C11" s="7" t="n">
        <v>27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4"/>
    <col customWidth="1" max="2" min="2" width="13"/>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83</v>
      </c>
      <c r="B1" s="2" t="s">
        <v>584</v>
      </c>
      <c r="C1" s="2" t="s">
        <v>305</v>
      </c>
      <c r="D1" s="2" t="s">
        <v>306</v>
      </c>
      <c r="E1" s="2" t="s">
        <v>373</v>
      </c>
      <c r="F1" s="2" t="s">
        <v>308</v>
      </c>
      <c r="G1" s="2" t="s">
        <v>309</v>
      </c>
      <c r="H1" s="2" t="s">
        <v>310</v>
      </c>
      <c r="I1" s="2" t="s">
        <v>585</v>
      </c>
    </row>
    <row r="2" spans="1:9">
      <c r="A2" s="3" t="s">
        <v>586</v>
      </c>
    </row>
    <row r="3" spans="1:9">
      <c r="A3" s="4" t="s">
        <v>91</v>
      </c>
      <c r="E3" s="7" t="n">
        <v>3802</v>
      </c>
      <c r="F3" s="7" t="n">
        <v>3164</v>
      </c>
      <c r="G3" s="7" t="n">
        <v>2658</v>
      </c>
    </row>
    <row r="4" spans="1:9">
      <c r="A4" s="4" t="s">
        <v>317</v>
      </c>
    </row>
    <row r="5" spans="1:9">
      <c r="A5" s="3" t="s">
        <v>586</v>
      </c>
    </row>
    <row r="6" spans="1:9">
      <c r="A6" s="4" t="s">
        <v>587</v>
      </c>
      <c r="D6" s="7" t="n">
        <v>500000</v>
      </c>
    </row>
    <row r="7" spans="1:9">
      <c r="A7" s="4" t="s">
        <v>319</v>
      </c>
      <c r="D7" s="4" t="s">
        <v>320</v>
      </c>
      <c r="H7" s="4" t="s">
        <v>320</v>
      </c>
    </row>
    <row r="8" spans="1:9">
      <c r="A8" s="4" t="s">
        <v>588</v>
      </c>
      <c r="I8" s="7" t="n">
        <v>140000</v>
      </c>
    </row>
    <row r="9" spans="1:9">
      <c r="A9" s="4" t="s">
        <v>589</v>
      </c>
      <c r="B9" s="4" t="s">
        <v>590</v>
      </c>
      <c r="E9" s="4" t="s">
        <v>590</v>
      </c>
    </row>
    <row r="10" spans="1:9">
      <c r="A10" s="4" t="s">
        <v>591</v>
      </c>
      <c r="C10" s="7" t="n">
        <v>1000</v>
      </c>
      <c r="D10" s="7" t="n">
        <v>2200</v>
      </c>
      <c r="H10" s="7" t="n">
        <v>2200</v>
      </c>
    </row>
    <row r="11" spans="1:9">
      <c r="A11" s="4" t="s">
        <v>321</v>
      </c>
      <c r="E11" s="7" t="n">
        <v>1300</v>
      </c>
    </row>
    <row r="12" spans="1:9">
      <c r="A12" s="4" t="s">
        <v>592</v>
      </c>
      <c r="E12" s="5" t="n">
        <v>54400</v>
      </c>
      <c r="F12" s="5" t="n">
        <v>115400</v>
      </c>
    </row>
    <row r="13" spans="1:9">
      <c r="A13" s="4" t="s">
        <v>593</v>
      </c>
      <c r="E13" s="5" t="n">
        <v>1900</v>
      </c>
      <c r="F13" s="5" t="n">
        <v>1900</v>
      </c>
    </row>
    <row r="14" spans="1:9">
      <c r="A14" s="4" t="s">
        <v>594</v>
      </c>
      <c r="E14" s="5" t="n">
        <v>83700</v>
      </c>
    </row>
    <row r="15" spans="1:9">
      <c r="A15" s="4" t="s">
        <v>91</v>
      </c>
      <c r="E15" s="7" t="n">
        <v>3800</v>
      </c>
      <c r="F15" s="7" t="n">
        <v>3200</v>
      </c>
      <c r="G15" s="7" t="n">
        <v>2700</v>
      </c>
    </row>
    <row r="16" spans="1:9">
      <c r="A16" s="4" t="s">
        <v>595</v>
      </c>
      <c r="D16" s="5" t="n">
        <v>1</v>
      </c>
    </row>
    <row r="17" spans="1:9">
      <c r="A17" s="4" t="s">
        <v>596</v>
      </c>
      <c r="D17" s="9" t="n">
        <v>3.5</v>
      </c>
    </row>
    <row r="18" spans="1:9">
      <c r="A18" s="4" t="s">
        <v>597</v>
      </c>
    </row>
    <row r="19" spans="1:9">
      <c r="A19" s="3" t="s">
        <v>586</v>
      </c>
    </row>
    <row r="20" spans="1:9">
      <c r="A20" s="4" t="s">
        <v>598</v>
      </c>
      <c r="B20" s="4" t="s">
        <v>599</v>
      </c>
      <c r="E20" s="4" t="s">
        <v>599</v>
      </c>
    </row>
    <row r="21" spans="1:9">
      <c r="A21" s="4" t="s">
        <v>600</v>
      </c>
    </row>
    <row r="22" spans="1:9">
      <c r="A22" s="3" t="s">
        <v>586</v>
      </c>
    </row>
    <row r="23" spans="1:9">
      <c r="A23" s="4" t="s">
        <v>598</v>
      </c>
      <c r="B23" s="4" t="s">
        <v>601</v>
      </c>
      <c r="E23" s="4" t="s">
        <v>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2</v>
      </c>
      <c r="B1" s="2" t="s">
        <v>1</v>
      </c>
    </row>
    <row r="2" spans="1:4">
      <c r="B2" s="2" t="s">
        <v>2</v>
      </c>
      <c r="C2" s="2" t="s">
        <v>30</v>
      </c>
      <c r="D2" s="2" t="s">
        <v>76</v>
      </c>
    </row>
    <row r="3" spans="1:4">
      <c r="A3" s="3" t="s">
        <v>603</v>
      </c>
    </row>
    <row r="4" spans="1:4">
      <c r="A4" s="5" t="n">
        <v>2017</v>
      </c>
      <c r="B4" s="7" t="n">
        <v>3092</v>
      </c>
    </row>
    <row r="5" spans="1:4">
      <c r="A5" s="5" t="n">
        <v>2018</v>
      </c>
      <c r="B5" s="5" t="n">
        <v>2105</v>
      </c>
    </row>
    <row r="6" spans="1:4">
      <c r="A6" s="5" t="n">
        <v>2019</v>
      </c>
      <c r="B6" s="5" t="n">
        <v>551</v>
      </c>
    </row>
    <row r="7" spans="1:4">
      <c r="A7" s="5" t="n">
        <v>2020</v>
      </c>
      <c r="B7" s="5" t="n">
        <v>127</v>
      </c>
    </row>
    <row r="8" spans="1:4">
      <c r="A8" s="5" t="n">
        <v>2021</v>
      </c>
      <c r="B8" s="5" t="n">
        <v>110</v>
      </c>
    </row>
    <row r="9" spans="1:4">
      <c r="A9" s="4" t="s">
        <v>604</v>
      </c>
      <c r="B9" s="5" t="n">
        <v>109</v>
      </c>
    </row>
    <row r="10" spans="1:4">
      <c r="A10" s="4" t="s">
        <v>145</v>
      </c>
      <c r="B10" s="5" t="n">
        <v>6094</v>
      </c>
    </row>
    <row r="11" spans="1:4">
      <c r="A11" s="4" t="s">
        <v>605</v>
      </c>
      <c r="B11" s="5" t="n">
        <v>5400</v>
      </c>
      <c r="C11" s="7" t="n">
        <v>6300</v>
      </c>
      <c r="D11" s="7" t="n">
        <v>6000</v>
      </c>
    </row>
    <row r="12" spans="1:4">
      <c r="A12" s="4" t="s">
        <v>265</v>
      </c>
    </row>
    <row r="13" spans="1:4">
      <c r="A13" s="3" t="s">
        <v>603</v>
      </c>
    </row>
    <row r="14" spans="1:4">
      <c r="A14" s="4" t="s">
        <v>606</v>
      </c>
      <c r="B14" s="7" t="n">
        <v>20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21"/>
    <col customWidth="1" max="3" min="3" width="18"/>
    <col customWidth="1" max="4" min="4" width="21"/>
    <col customWidth="1" max="5" min="5" width="25"/>
    <col customWidth="1" max="6" min="6" width="21"/>
    <col customWidth="1" max="7" min="7" width="21"/>
  </cols>
  <sheetData>
    <row r="1" spans="1:7">
      <c r="A1" s="1" t="s">
        <v>607</v>
      </c>
      <c r="B1" s="2" t="s">
        <v>294</v>
      </c>
      <c r="G1" s="2" t="s">
        <v>1</v>
      </c>
    </row>
    <row r="2" spans="1:7">
      <c r="B2" s="2" t="s">
        <v>608</v>
      </c>
      <c r="C2" s="2" t="s">
        <v>609</v>
      </c>
      <c r="D2" s="2" t="s">
        <v>610</v>
      </c>
      <c r="E2" s="2" t="s">
        <v>611</v>
      </c>
      <c r="F2" s="2" t="s">
        <v>612</v>
      </c>
      <c r="G2" s="2" t="s">
        <v>373</v>
      </c>
    </row>
    <row r="3" spans="1:7">
      <c r="A3" s="3" t="s">
        <v>613</v>
      </c>
    </row>
    <row r="4" spans="1:7">
      <c r="A4" s="4" t="s">
        <v>614</v>
      </c>
      <c r="B4" s="4" t="s">
        <v>420</v>
      </c>
    </row>
    <row r="5" spans="1:7">
      <c r="A5" s="4" t="s">
        <v>615</v>
      </c>
    </row>
    <row r="6" spans="1:7">
      <c r="A6" s="3" t="s">
        <v>616</v>
      </c>
    </row>
    <row r="7" spans="1:7">
      <c r="A7" s="4" t="s">
        <v>617</v>
      </c>
      <c r="G7" s="7" t="n">
        <v>1200000</v>
      </c>
    </row>
    <row r="8" spans="1:7">
      <c r="A8" s="4" t="s">
        <v>618</v>
      </c>
    </row>
    <row r="9" spans="1:7">
      <c r="A9" s="3" t="s">
        <v>619</v>
      </c>
    </row>
    <row r="10" spans="1:7">
      <c r="A10" s="4" t="s">
        <v>620</v>
      </c>
      <c r="E10" s="5" t="n">
        <v>2</v>
      </c>
    </row>
    <row r="11" spans="1:7">
      <c r="A11" s="4" t="s">
        <v>621</v>
      </c>
      <c r="E11" s="7" t="n">
        <v>5300000</v>
      </c>
    </row>
    <row r="12" spans="1:7">
      <c r="A12" s="4" t="s">
        <v>622</v>
      </c>
    </row>
    <row r="13" spans="1:7">
      <c r="A13" s="3" t="s">
        <v>619</v>
      </c>
    </row>
    <row r="14" spans="1:7">
      <c r="A14" s="4" t="s">
        <v>623</v>
      </c>
      <c r="D14" s="7" t="n">
        <v>10700000</v>
      </c>
    </row>
    <row r="15" spans="1:7">
      <c r="A15" s="4" t="s">
        <v>624</v>
      </c>
      <c r="D15" s="4" t="s">
        <v>625</v>
      </c>
    </row>
    <row r="16" spans="1:7">
      <c r="A16" s="4" t="s">
        <v>626</v>
      </c>
    </row>
    <row r="17" spans="1:7">
      <c r="A17" s="3" t="s">
        <v>619</v>
      </c>
    </row>
    <row r="18" spans="1:7">
      <c r="A18" s="4" t="s">
        <v>620</v>
      </c>
      <c r="C18" s="5" t="n">
        <v>2</v>
      </c>
    </row>
    <row r="19" spans="1:7">
      <c r="A19" s="4" t="s">
        <v>627</v>
      </c>
    </row>
    <row r="20" spans="1:7">
      <c r="A20" s="3" t="s">
        <v>616</v>
      </c>
    </row>
    <row r="21" spans="1:7">
      <c r="A21" s="4" t="s">
        <v>628</v>
      </c>
      <c r="G21" s="5" t="n">
        <v>700000</v>
      </c>
    </row>
    <row r="22" spans="1:7">
      <c r="A22" s="4" t="s">
        <v>629</v>
      </c>
    </row>
    <row r="23" spans="1:7">
      <c r="A23" s="3" t="s">
        <v>616</v>
      </c>
    </row>
    <row r="24" spans="1:7">
      <c r="A24" s="4" t="s">
        <v>628</v>
      </c>
      <c r="G24" s="7" t="n">
        <v>1200000</v>
      </c>
    </row>
    <row r="25" spans="1:7">
      <c r="A25" s="4" t="s">
        <v>630</v>
      </c>
    </row>
    <row r="26" spans="1:7">
      <c r="A26" s="3" t="s">
        <v>619</v>
      </c>
    </row>
    <row r="27" spans="1:7">
      <c r="A27" s="4" t="s">
        <v>623</v>
      </c>
      <c r="F27" s="7" t="n">
        <v>9400000</v>
      </c>
    </row>
    <row r="28" spans="1:7">
      <c r="A28" s="4" t="s">
        <v>631</v>
      </c>
    </row>
    <row r="29" spans="1:7">
      <c r="A29" s="3" t="s">
        <v>613</v>
      </c>
    </row>
    <row r="30" spans="1:7">
      <c r="A30" s="4" t="s">
        <v>632</v>
      </c>
      <c r="B30" s="4" t="s">
        <v>333</v>
      </c>
    </row>
    <row r="31" spans="1:7">
      <c r="A31" s="4" t="s">
        <v>633</v>
      </c>
      <c r="B31" s="7" t="n">
        <v>600000</v>
      </c>
    </row>
    <row r="32" spans="1:7">
      <c r="A32" s="4" t="s">
        <v>634</v>
      </c>
      <c r="B32" s="4" t="s">
        <v>635</v>
      </c>
    </row>
    <row r="33" spans="1:7">
      <c r="A33" s="4" t="s">
        <v>636</v>
      </c>
    </row>
    <row r="34" spans="1:7">
      <c r="A34" s="3" t="s">
        <v>613</v>
      </c>
    </row>
    <row r="35" spans="1:7">
      <c r="A35" s="4" t="s">
        <v>632</v>
      </c>
      <c r="B35" s="4" t="s">
        <v>333</v>
      </c>
    </row>
    <row r="36" spans="1:7">
      <c r="A36" s="4" t="s">
        <v>633</v>
      </c>
      <c r="B36" s="7" t="n">
        <v>400000</v>
      </c>
    </row>
    <row r="37" spans="1:7">
      <c r="A37" s="4" t="s">
        <v>634</v>
      </c>
      <c r="B37" s="4" t="s">
        <v>635</v>
      </c>
    </row>
    <row r="38" spans="1:7">
      <c r="A38" s="4" t="s">
        <v>637</v>
      </c>
    </row>
    <row r="39" spans="1:7">
      <c r="A39" s="3" t="s">
        <v>613</v>
      </c>
    </row>
    <row r="40" spans="1:7">
      <c r="A40" s="4" t="s">
        <v>632</v>
      </c>
      <c r="B40" s="4" t="s">
        <v>638</v>
      </c>
    </row>
    <row r="41" spans="1:7">
      <c r="A41" s="4" t="s">
        <v>633</v>
      </c>
      <c r="B41" s="7" t="n">
        <v>300000</v>
      </c>
    </row>
    <row r="42" spans="1:7">
      <c r="A42" s="4" t="s">
        <v>634</v>
      </c>
      <c r="B42" s="4" t="s">
        <v>639</v>
      </c>
    </row>
    <row r="43" spans="1:7">
      <c r="A43" s="4" t="s">
        <v>640</v>
      </c>
    </row>
    <row r="44" spans="1:7">
      <c r="A44" s="3" t="s">
        <v>613</v>
      </c>
    </row>
    <row r="45" spans="1:7">
      <c r="A45" s="4" t="s">
        <v>632</v>
      </c>
      <c r="B45" s="4" t="s">
        <v>638</v>
      </c>
    </row>
    <row r="46" spans="1:7">
      <c r="A46" s="4" t="s">
        <v>633</v>
      </c>
      <c r="B46" s="7" t="n">
        <v>310000</v>
      </c>
    </row>
    <row r="47" spans="1:7">
      <c r="A47" s="4" t="s">
        <v>634</v>
      </c>
      <c r="B47" s="4" t="s">
        <v>639</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6</v>
      </c>
    </row>
    <row r="3" spans="1:4">
      <c r="A3" s="3" t="s">
        <v>203</v>
      </c>
    </row>
    <row r="4" spans="1:4">
      <c r="A4" s="4" t="s">
        <v>642</v>
      </c>
      <c r="B4" s="7" t="n">
        <v>-58029</v>
      </c>
      <c r="C4" s="7" t="n">
        <v>-335048</v>
      </c>
      <c r="D4" s="7" t="n">
        <v>-21874</v>
      </c>
    </row>
    <row r="5" spans="1:4">
      <c r="A5" s="4" t="s">
        <v>643</v>
      </c>
      <c r="B5" s="5" t="n">
        <v>21424000</v>
      </c>
      <c r="C5" s="5" t="n">
        <v>18965000</v>
      </c>
      <c r="D5" s="5" t="n">
        <v>19059000</v>
      </c>
    </row>
    <row r="6" spans="1:4">
      <c r="A6" s="4" t="s">
        <v>103</v>
      </c>
      <c r="B6" s="5" t="n">
        <v>21424000</v>
      </c>
      <c r="C6" s="5" t="n">
        <v>18965000</v>
      </c>
      <c r="D6" s="5" t="n">
        <v>19059000</v>
      </c>
    </row>
    <row r="7" spans="1:4">
      <c r="A7" s="4" t="s">
        <v>99</v>
      </c>
      <c r="B7" s="8" t="n">
        <v>-2.71</v>
      </c>
      <c r="C7" s="8" t="n">
        <v>-17.67</v>
      </c>
      <c r="D7" s="8" t="n">
        <v>-1.15</v>
      </c>
    </row>
    <row r="8" spans="1:4">
      <c r="A8" s="4" t="s">
        <v>100</v>
      </c>
      <c r="B8" s="8" t="n">
        <v>-2.71</v>
      </c>
      <c r="C8" s="8" t="n">
        <v>-17.67</v>
      </c>
      <c r="D8" s="8" t="n">
        <v>-1.15</v>
      </c>
    </row>
    <row r="9" spans="1:4">
      <c r="A9" s="4" t="s">
        <v>644</v>
      </c>
      <c r="B9" s="5" t="n">
        <v>1282957</v>
      </c>
      <c r="C9" s="5" t="n">
        <v>453626</v>
      </c>
      <c r="D9" s="5" t="n">
        <v>3398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5</v>
      </c>
      <c r="B1" s="2" t="s">
        <v>1</v>
      </c>
    </row>
    <row r="2" spans="1:4">
      <c r="B2" s="2" t="s">
        <v>2</v>
      </c>
      <c r="C2" s="2" t="s">
        <v>30</v>
      </c>
      <c r="D2" s="2" t="s">
        <v>76</v>
      </c>
    </row>
    <row r="3" spans="1:4">
      <c r="A3" s="3" t="s">
        <v>646</v>
      </c>
    </row>
    <row r="4" spans="1:4">
      <c r="A4" s="4" t="s">
        <v>647</v>
      </c>
      <c r="B4" s="7" t="n">
        <v>-20190</v>
      </c>
      <c r="C4" s="7" t="n">
        <v>-148925</v>
      </c>
      <c r="D4" s="7" t="n">
        <v>-11920</v>
      </c>
    </row>
    <row r="5" spans="1:4">
      <c r="A5" s="4" t="s">
        <v>648</v>
      </c>
      <c r="B5" s="5" t="n">
        <v>-774</v>
      </c>
      <c r="C5" s="5" t="n">
        <v>-116</v>
      </c>
      <c r="D5" s="5" t="n">
        <v>1028</v>
      </c>
    </row>
    <row r="6" spans="1:4">
      <c r="A6" s="4" t="s">
        <v>649</v>
      </c>
      <c r="B6" s="5" t="n">
        <v>67</v>
      </c>
      <c r="C6" s="5" t="n">
        <v>30</v>
      </c>
      <c r="D6" s="5" t="n">
        <v>202</v>
      </c>
    </row>
    <row r="7" spans="1:4">
      <c r="A7" s="4" t="s">
        <v>650</v>
      </c>
      <c r="D7" s="5" t="n">
        <v>-1723</v>
      </c>
    </row>
    <row r="8" spans="1:4">
      <c r="A8" s="4" t="s">
        <v>651</v>
      </c>
      <c r="B8" s="5" t="n">
        <v>1599</v>
      </c>
    </row>
    <row r="9" spans="1:4">
      <c r="A9" s="4" t="s">
        <v>652</v>
      </c>
      <c r="B9" s="5" t="n">
        <v>20026</v>
      </c>
      <c r="C9" s="5" t="n">
        <v>55310</v>
      </c>
    </row>
    <row r="10" spans="1:4">
      <c r="A10" s="4" t="s">
        <v>45</v>
      </c>
      <c r="B10" s="5" t="n">
        <v>-386</v>
      </c>
      <c r="C10" s="5" t="n">
        <v>2008</v>
      </c>
      <c r="D10" s="5" t="n">
        <v>230</v>
      </c>
    </row>
    <row r="11" spans="1:4">
      <c r="A11" s="4" t="s">
        <v>145</v>
      </c>
      <c r="B11" s="7" t="n">
        <v>342</v>
      </c>
      <c r="C11" s="7" t="n">
        <v>-91693</v>
      </c>
      <c r="D11" s="7" t="n">
        <v>-12183</v>
      </c>
    </row>
    <row r="12" spans="1:4">
      <c r="A12" s="3" t="s">
        <v>653</v>
      </c>
    </row>
    <row r="13" spans="1:4">
      <c r="A13" s="4" t="s">
        <v>647</v>
      </c>
      <c r="B13" s="4" t="s">
        <v>654</v>
      </c>
      <c r="C13" s="4" t="s">
        <v>654</v>
      </c>
      <c r="D13" s="4" t="s">
        <v>654</v>
      </c>
    </row>
    <row r="14" spans="1:4">
      <c r="A14" s="4" t="s">
        <v>648</v>
      </c>
      <c r="B14" s="4" t="s">
        <v>655</v>
      </c>
      <c r="C14" s="4" t="s">
        <v>656</v>
      </c>
      <c r="D14" s="4" t="s">
        <v>657</v>
      </c>
    </row>
    <row r="15" spans="1:4">
      <c r="A15" s="4" t="s">
        <v>649</v>
      </c>
      <c r="B15" s="4" t="s">
        <v>658</v>
      </c>
      <c r="C15" s="4" t="s">
        <v>659</v>
      </c>
      <c r="D15" s="4" t="s">
        <v>660</v>
      </c>
    </row>
    <row r="16" spans="1:4">
      <c r="A16" s="4" t="s">
        <v>650</v>
      </c>
      <c r="D16" s="4" t="s">
        <v>351</v>
      </c>
    </row>
    <row r="17" spans="1:4">
      <c r="A17" s="4" t="s">
        <v>651</v>
      </c>
      <c r="B17" s="4" t="s">
        <v>661</v>
      </c>
    </row>
    <row r="18" spans="1:4">
      <c r="A18" s="4" t="s">
        <v>652</v>
      </c>
      <c r="B18" s="4" t="s">
        <v>662</v>
      </c>
      <c r="C18" s="4" t="s">
        <v>663</v>
      </c>
    </row>
    <row r="19" spans="1:4">
      <c r="A19" s="4" t="s">
        <v>45</v>
      </c>
      <c r="B19" s="4" t="s">
        <v>664</v>
      </c>
      <c r="C19" s="4" t="s">
        <v>665</v>
      </c>
      <c r="D19" s="4" t="s">
        <v>666</v>
      </c>
    </row>
    <row r="20" spans="1:4">
      <c r="A20" s="4" t="s">
        <v>667</v>
      </c>
      <c r="B20" s="4" t="s">
        <v>668</v>
      </c>
      <c r="C20" s="4" t="s">
        <v>669</v>
      </c>
      <c r="D20" s="4" t="s">
        <v>6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1</v>
      </c>
      <c r="B1" s="2" t="s">
        <v>1</v>
      </c>
    </row>
    <row r="2" spans="1:4">
      <c r="B2" s="2" t="s">
        <v>2</v>
      </c>
      <c r="C2" s="2" t="s">
        <v>30</v>
      </c>
      <c r="D2" s="2" t="s">
        <v>76</v>
      </c>
    </row>
    <row r="3" spans="1:4">
      <c r="A3" s="3" t="s">
        <v>672</v>
      </c>
    </row>
    <row r="4" spans="1:4">
      <c r="A4" s="4" t="s">
        <v>673</v>
      </c>
      <c r="B4" s="7" t="n">
        <v>-91</v>
      </c>
      <c r="D4" s="7" t="n">
        <v>-392</v>
      </c>
    </row>
    <row r="5" spans="1:4">
      <c r="A5" s="4" t="s">
        <v>674</v>
      </c>
      <c r="B5" s="5" t="n">
        <v>433</v>
      </c>
      <c r="C5" s="7" t="n">
        <v>636</v>
      </c>
      <c r="D5" s="5" t="n">
        <v>478</v>
      </c>
    </row>
    <row r="6" spans="1:4">
      <c r="A6" s="4" t="s">
        <v>145</v>
      </c>
      <c r="B6" s="5" t="n">
        <v>342</v>
      </c>
      <c r="C6" s="5" t="n">
        <v>636</v>
      </c>
      <c r="D6" s="5" t="n">
        <v>86</v>
      </c>
    </row>
    <row r="7" spans="1:4">
      <c r="A7" s="3" t="s">
        <v>675</v>
      </c>
    </row>
    <row r="8" spans="1:4">
      <c r="A8" s="4" t="s">
        <v>673</v>
      </c>
      <c r="C8" s="5" t="n">
        <v>-92329</v>
      </c>
      <c r="D8" s="5" t="n">
        <v>-11518</v>
      </c>
    </row>
    <row r="9" spans="1:4">
      <c r="A9" s="4" t="s">
        <v>674</v>
      </c>
      <c r="D9" s="5" t="n">
        <v>-751</v>
      </c>
    </row>
    <row r="10" spans="1:4">
      <c r="A10" s="4" t="s">
        <v>145</v>
      </c>
      <c r="C10" s="5" t="n">
        <v>-92329</v>
      </c>
      <c r="D10" s="5" t="n">
        <v>-12269</v>
      </c>
    </row>
    <row r="11" spans="1:4">
      <c r="A11" s="3" t="s">
        <v>676</v>
      </c>
    </row>
    <row r="12" spans="1:4">
      <c r="A12" s="4" t="s">
        <v>673</v>
      </c>
      <c r="B12" s="5" t="n">
        <v>-91</v>
      </c>
      <c r="C12" s="5" t="n">
        <v>-92329</v>
      </c>
      <c r="D12" s="5" t="n">
        <v>-11910</v>
      </c>
    </row>
    <row r="13" spans="1:4">
      <c r="A13" s="4" t="s">
        <v>674</v>
      </c>
      <c r="B13" s="5" t="n">
        <v>433</v>
      </c>
      <c r="C13" s="5" t="n">
        <v>636</v>
      </c>
      <c r="D13" s="5" t="n">
        <v>-273</v>
      </c>
    </row>
    <row r="14" spans="1:4">
      <c r="A14" s="4" t="s">
        <v>145</v>
      </c>
      <c r="B14" s="5" t="n">
        <v>342</v>
      </c>
      <c r="C14" s="5" t="n">
        <v>-91693</v>
      </c>
      <c r="D14" s="5" t="n">
        <v>-12183</v>
      </c>
    </row>
    <row r="15" spans="1:4">
      <c r="A15" s="4" t="s">
        <v>677</v>
      </c>
      <c r="C15" s="5" t="n">
        <v>-16467</v>
      </c>
      <c r="D15" s="5" t="n">
        <v>3727</v>
      </c>
    </row>
    <row r="16" spans="1:4">
      <c r="A16" s="4" t="s">
        <v>678</v>
      </c>
      <c r="B16" s="7" t="n">
        <v>342</v>
      </c>
      <c r="C16" s="7" t="n">
        <v>-75226</v>
      </c>
      <c r="D16" s="7" t="n">
        <v>-159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9</v>
      </c>
      <c r="B1" s="2" t="s">
        <v>2</v>
      </c>
      <c r="C1" s="2" t="s">
        <v>30</v>
      </c>
    </row>
    <row r="2" spans="1:3">
      <c r="A2" s="3" t="s">
        <v>680</v>
      </c>
    </row>
    <row r="3" spans="1:3">
      <c r="A3" s="4" t="s">
        <v>681</v>
      </c>
      <c r="B3" s="7" t="n">
        <v>69828</v>
      </c>
      <c r="C3" s="7" t="n">
        <v>49249</v>
      </c>
    </row>
    <row r="4" spans="1:3">
      <c r="A4" s="4" t="s">
        <v>682</v>
      </c>
      <c r="B4" s="5" t="n">
        <v>908</v>
      </c>
      <c r="C4" s="5" t="n">
        <v>1010</v>
      </c>
    </row>
    <row r="5" spans="1:3">
      <c r="A5" s="4" t="s">
        <v>683</v>
      </c>
      <c r="B5" s="5" t="n">
        <v>1208</v>
      </c>
    </row>
    <row r="6" spans="1:3">
      <c r="A6" s="4" t="s">
        <v>684</v>
      </c>
      <c r="B6" s="5" t="n">
        <v>308</v>
      </c>
      <c r="C6" s="5" t="n">
        <v>498</v>
      </c>
    </row>
    <row r="7" spans="1:3">
      <c r="A7" s="4" t="s">
        <v>685</v>
      </c>
      <c r="B7" s="5" t="n">
        <v>6806</v>
      </c>
      <c r="C7" s="5" t="n">
        <v>12941</v>
      </c>
    </row>
    <row r="8" spans="1:3">
      <c r="A8" s="4" t="s">
        <v>45</v>
      </c>
      <c r="B8" s="5" t="n">
        <v>1477</v>
      </c>
      <c r="C8" s="5" t="n">
        <v>1007</v>
      </c>
    </row>
    <row r="9" spans="1:3">
      <c r="A9" s="4" t="s">
        <v>686</v>
      </c>
      <c r="B9" s="5" t="n">
        <v>80535</v>
      </c>
      <c r="C9" s="5" t="n">
        <v>64705</v>
      </c>
    </row>
    <row r="10" spans="1:3">
      <c r="A10" s="4" t="s">
        <v>652</v>
      </c>
      <c r="B10" s="5" t="n">
        <v>-77497</v>
      </c>
      <c r="C10" s="5" t="n">
        <v>-57471</v>
      </c>
    </row>
    <row r="11" spans="1:3">
      <c r="A11" s="4" t="s">
        <v>687</v>
      </c>
      <c r="B11" s="5" t="n">
        <v>3038</v>
      </c>
      <c r="C11" s="5" t="n">
        <v>7234</v>
      </c>
    </row>
    <row r="12" spans="1:3">
      <c r="A12" s="3" t="s">
        <v>688</v>
      </c>
    </row>
    <row r="13" spans="1:3">
      <c r="A13" s="4" t="s">
        <v>689</v>
      </c>
      <c r="B13" s="5" t="n">
        <v>-3038</v>
      </c>
      <c r="C13" s="5" t="n">
        <v>-7234</v>
      </c>
    </row>
    <row r="14" spans="1:3">
      <c r="A14" s="4" t="s">
        <v>690</v>
      </c>
      <c r="B14" s="7" t="n">
        <v>-3038</v>
      </c>
      <c r="C14" s="7" t="n">
        <v>-72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691</v>
      </c>
      <c r="B1" s="2" t="s">
        <v>373</v>
      </c>
    </row>
    <row r="2" spans="1:2">
      <c r="A2" s="4" t="s">
        <v>692</v>
      </c>
    </row>
    <row r="3" spans="1:2">
      <c r="A3" s="3" t="s">
        <v>693</v>
      </c>
    </row>
    <row r="4" spans="1:2">
      <c r="A4" s="4" t="s">
        <v>694</v>
      </c>
      <c r="B4" s="6" t="n">
        <v>198.3</v>
      </c>
    </row>
    <row r="5" spans="1:2">
      <c r="A5" s="4" t="s">
        <v>695</v>
      </c>
    </row>
    <row r="6" spans="1:2">
      <c r="A6" s="3" t="s">
        <v>693</v>
      </c>
    </row>
    <row r="7" spans="1:2">
      <c r="A7" s="4" t="s">
        <v>694</v>
      </c>
      <c r="B7" s="6" t="n">
        <v>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4"/>
    <col customWidth="1" max="5" min="5" width="27"/>
    <col customWidth="1" max="6" min="6" width="11"/>
  </cols>
  <sheetData>
    <row r="1" spans="1:6">
      <c r="A1" s="1" t="s">
        <v>140</v>
      </c>
      <c r="B1" s="2" t="s">
        <v>141</v>
      </c>
      <c r="C1" s="2" t="s">
        <v>142</v>
      </c>
      <c r="D1" s="2" t="s">
        <v>143</v>
      </c>
      <c r="E1" s="2" t="s">
        <v>144</v>
      </c>
      <c r="F1" s="2" t="s">
        <v>145</v>
      </c>
    </row>
    <row r="2" spans="1:6">
      <c r="A2" s="4" t="s">
        <v>146</v>
      </c>
      <c r="B2" s="7" t="n">
        <v>962</v>
      </c>
      <c r="C2" s="7" t="n">
        <v>228644</v>
      </c>
      <c r="D2" s="7" t="n">
        <v>-119180</v>
      </c>
      <c r="E2" s="7" t="n">
        <v>482624</v>
      </c>
      <c r="F2" s="7" t="n">
        <v>593050</v>
      </c>
    </row>
    <row r="3" spans="1:6">
      <c r="A3" s="4" t="s">
        <v>147</v>
      </c>
      <c r="B3" s="5" t="n">
        <v>19363711</v>
      </c>
    </row>
    <row r="4" spans="1:6">
      <c r="A4" s="4" t="s">
        <v>148</v>
      </c>
      <c r="C4" s="5" t="n">
        <v>120</v>
      </c>
      <c r="F4" s="7" t="n">
        <v>120</v>
      </c>
    </row>
    <row r="5" spans="1:6">
      <c r="A5" s="4" t="s">
        <v>149</v>
      </c>
      <c r="B5" s="5" t="n">
        <v>4165</v>
      </c>
      <c r="F5" s="5" t="n">
        <v>4165</v>
      </c>
    </row>
    <row r="6" spans="1:6">
      <c r="A6" s="4" t="s">
        <v>150</v>
      </c>
      <c r="D6" s="5" t="n">
        <v>-8345</v>
      </c>
      <c r="F6" s="7" t="n">
        <v>-8345</v>
      </c>
    </row>
    <row r="7" spans="1:6">
      <c r="A7" s="4" t="s">
        <v>151</v>
      </c>
      <c r="B7" s="5" t="n">
        <v>-232013</v>
      </c>
    </row>
    <row r="8" spans="1:6">
      <c r="A8" s="4" t="s">
        <v>152</v>
      </c>
      <c r="B8" s="7" t="n">
        <v>1</v>
      </c>
      <c r="C8" s="5" t="n">
        <v>-1</v>
      </c>
    </row>
    <row r="9" spans="1:6">
      <c r="A9" s="4" t="s">
        <v>153</v>
      </c>
      <c r="B9" s="5" t="n">
        <v>12137</v>
      </c>
    </row>
    <row r="10" spans="1:6">
      <c r="A10" s="4" t="s">
        <v>113</v>
      </c>
      <c r="C10" s="5" t="n">
        <v>4515</v>
      </c>
      <c r="F10" s="5" t="n">
        <v>4515</v>
      </c>
    </row>
    <row r="11" spans="1:6">
      <c r="A11" s="4" t="s">
        <v>106</v>
      </c>
      <c r="E11" s="5" t="n">
        <v>-21874</v>
      </c>
      <c r="F11" s="5" t="n">
        <v>-21874</v>
      </c>
    </row>
    <row r="12" spans="1:6">
      <c r="A12" s="4" t="s">
        <v>154</v>
      </c>
      <c r="B12" s="7" t="n">
        <v>963</v>
      </c>
      <c r="C12" s="5" t="n">
        <v>233278</v>
      </c>
      <c r="D12" s="5" t="n">
        <v>-127525</v>
      </c>
      <c r="E12" s="5" t="n">
        <v>460750</v>
      </c>
      <c r="F12" s="5" t="n">
        <v>567466</v>
      </c>
    </row>
    <row r="13" spans="1:6">
      <c r="A13" s="4" t="s">
        <v>155</v>
      </c>
      <c r="B13" s="5" t="n">
        <v>19148000</v>
      </c>
    </row>
    <row r="14" spans="1:6">
      <c r="A14" s="4" t="s">
        <v>150</v>
      </c>
      <c r="D14" s="5" t="n">
        <v>-235</v>
      </c>
      <c r="F14" s="5" t="n">
        <v>-235</v>
      </c>
    </row>
    <row r="15" spans="1:6">
      <c r="A15" s="4" t="s">
        <v>151</v>
      </c>
      <c r="B15" s="5" t="n">
        <v>-31252</v>
      </c>
    </row>
    <row r="16" spans="1:6">
      <c r="A16" s="4" t="s">
        <v>152</v>
      </c>
      <c r="B16" s="7" t="n">
        <v>11</v>
      </c>
      <c r="C16" s="5" t="n">
        <v>-10</v>
      </c>
      <c r="F16" s="5" t="n">
        <v>1</v>
      </c>
    </row>
    <row r="17" spans="1:6">
      <c r="A17" s="4" t="s">
        <v>153</v>
      </c>
      <c r="B17" s="5" t="n">
        <v>264398</v>
      </c>
    </row>
    <row r="18" spans="1:6">
      <c r="A18" s="4" t="s">
        <v>156</v>
      </c>
      <c r="E18" s="5" t="n">
        <v>-597</v>
      </c>
      <c r="F18" s="5" t="n">
        <v>-597</v>
      </c>
    </row>
    <row r="19" spans="1:6">
      <c r="A19" s="4" t="s">
        <v>113</v>
      </c>
      <c r="C19" s="5" t="n">
        <v>6256</v>
      </c>
      <c r="F19" s="5" t="n">
        <v>6256</v>
      </c>
    </row>
    <row r="20" spans="1:6">
      <c r="A20" s="4" t="s">
        <v>106</v>
      </c>
      <c r="E20" s="5" t="n">
        <v>-335048</v>
      </c>
      <c r="F20" s="5" t="n">
        <v>-335048</v>
      </c>
    </row>
    <row r="21" spans="1:6">
      <c r="A21" s="4" t="s">
        <v>157</v>
      </c>
      <c r="B21" s="7" t="n">
        <v>974</v>
      </c>
      <c r="C21" s="5" t="n">
        <v>239524</v>
      </c>
      <c r="D21" s="5" t="n">
        <v>-127760</v>
      </c>
      <c r="E21" s="5" t="n">
        <v>125105</v>
      </c>
      <c r="F21" s="7" t="n">
        <v>237843</v>
      </c>
    </row>
    <row r="22" spans="1:6">
      <c r="A22" s="4" t="s">
        <v>158</v>
      </c>
      <c r="B22" s="5" t="n">
        <v>19381146</v>
      </c>
      <c r="F22" s="5" t="n">
        <v>19381146</v>
      </c>
    </row>
    <row r="23" spans="1:6">
      <c r="A23" s="4" t="s">
        <v>159</v>
      </c>
      <c r="B23" s="7" t="n">
        <v>214</v>
      </c>
      <c r="C23" s="5" t="n">
        <v>50221</v>
      </c>
      <c r="F23" s="7" t="n">
        <v>50435</v>
      </c>
    </row>
    <row r="24" spans="1:6">
      <c r="A24" s="4" t="s">
        <v>160</v>
      </c>
      <c r="B24" s="5" t="n">
        <v>5360000</v>
      </c>
    </row>
    <row r="25" spans="1:6">
      <c r="A25" s="4" t="s">
        <v>150</v>
      </c>
      <c r="D25" s="5" t="n">
        <v>-561</v>
      </c>
      <c r="F25" s="5" t="n">
        <v>-561</v>
      </c>
    </row>
    <row r="26" spans="1:6">
      <c r="A26" s="4" t="s">
        <v>151</v>
      </c>
      <c r="B26" s="5" t="n">
        <v>-63597</v>
      </c>
    </row>
    <row r="27" spans="1:6">
      <c r="A27" s="4" t="s">
        <v>152</v>
      </c>
      <c r="B27" s="7" t="n">
        <v>23</v>
      </c>
      <c r="C27" s="5" t="n">
        <v>-22</v>
      </c>
      <c r="F27" s="5" t="n">
        <v>1</v>
      </c>
    </row>
    <row r="28" spans="1:6">
      <c r="A28" s="4" t="s">
        <v>153</v>
      </c>
      <c r="B28" s="5" t="n">
        <v>561051</v>
      </c>
    </row>
    <row r="29" spans="1:6">
      <c r="A29" s="4" t="s">
        <v>113</v>
      </c>
      <c r="C29" s="5" t="n">
        <v>6716</v>
      </c>
      <c r="F29" s="5" t="n">
        <v>6716</v>
      </c>
    </row>
    <row r="30" spans="1:6">
      <c r="A30" s="4" t="s">
        <v>106</v>
      </c>
      <c r="E30" s="5" t="n">
        <v>-58029</v>
      </c>
      <c r="F30" s="5" t="n">
        <v>-58029</v>
      </c>
    </row>
    <row r="31" spans="1:6">
      <c r="A31" s="4" t="s">
        <v>161</v>
      </c>
      <c r="B31" s="7" t="n">
        <v>1211</v>
      </c>
      <c r="C31" s="7" t="n">
        <v>296439</v>
      </c>
      <c r="D31" s="7" t="n">
        <v>-128321</v>
      </c>
      <c r="E31" s="7" t="n">
        <v>67076</v>
      </c>
      <c r="F31" s="7" t="n">
        <v>236405</v>
      </c>
    </row>
    <row r="32" spans="1:6">
      <c r="A32" s="4" t="s">
        <v>162</v>
      </c>
      <c r="B32" s="5" t="n">
        <v>25238600</v>
      </c>
      <c r="F32" s="5" t="n">
        <v>25238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96</v>
      </c>
      <c r="B1" s="2" t="s">
        <v>1</v>
      </c>
    </row>
    <row r="2" spans="1:2">
      <c r="B2" s="2" t="s">
        <v>373</v>
      </c>
    </row>
    <row r="3" spans="1:2">
      <c r="A3" s="3" t="s">
        <v>697</v>
      </c>
    </row>
    <row r="4" spans="1:2">
      <c r="A4" s="4" t="s">
        <v>698</v>
      </c>
      <c r="B4" s="7" t="n">
        <v>360000</v>
      </c>
    </row>
    <row r="5" spans="1:2">
      <c r="A5" s="4" t="s">
        <v>699</v>
      </c>
      <c r="B5" s="5" t="n">
        <v>360000</v>
      </c>
    </row>
    <row r="6" spans="1:2">
      <c r="A6" s="4" t="s">
        <v>700</v>
      </c>
      <c r="B6" s="5" t="n">
        <v>0</v>
      </c>
    </row>
    <row r="7" spans="1:2">
      <c r="A7" s="4" t="s">
        <v>701</v>
      </c>
      <c r="B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14"/>
  </cols>
  <sheetData>
    <row r="1" spans="1:2">
      <c r="A1" s="1" t="s">
        <v>702</v>
      </c>
      <c r="B1" s="2" t="s">
        <v>2</v>
      </c>
    </row>
    <row r="2" spans="1:2">
      <c r="A2" s="4" t="s">
        <v>703</v>
      </c>
    </row>
    <row r="3" spans="1:2">
      <c r="A3" s="3" t="s">
        <v>704</v>
      </c>
    </row>
    <row r="4" spans="1:2">
      <c r="A4" s="4" t="s">
        <v>705</v>
      </c>
      <c r="B4" s="4" t="s">
        <v>706</v>
      </c>
    </row>
    <row r="5" spans="1:2">
      <c r="A5" s="4" t="s">
        <v>707</v>
      </c>
      <c r="B5" s="4" t="s">
        <v>708</v>
      </c>
    </row>
    <row r="6" spans="1:2">
      <c r="A6" s="4" t="s">
        <v>709</v>
      </c>
    </row>
    <row r="7" spans="1:2">
      <c r="A7" s="3" t="s">
        <v>704</v>
      </c>
    </row>
    <row r="8" spans="1:2">
      <c r="A8" s="4" t="s">
        <v>705</v>
      </c>
      <c r="B8" s="4" t="s">
        <v>710</v>
      </c>
    </row>
    <row r="9" spans="1:2">
      <c r="A9" s="4" t="s">
        <v>707</v>
      </c>
      <c r="B9" s="4" t="s">
        <v>711</v>
      </c>
    </row>
    <row r="10" spans="1:2">
      <c r="A10" s="4" t="s">
        <v>712</v>
      </c>
    </row>
    <row r="11" spans="1:2">
      <c r="A11" s="3" t="s">
        <v>704</v>
      </c>
    </row>
    <row r="12" spans="1:2">
      <c r="A12" s="4" t="s">
        <v>705</v>
      </c>
      <c r="B12" s="4" t="s">
        <v>710</v>
      </c>
    </row>
    <row r="13" spans="1:2">
      <c r="A13" s="4" t="s">
        <v>707</v>
      </c>
      <c r="B13" s="4" t="s">
        <v>713</v>
      </c>
    </row>
    <row r="14" spans="1:2">
      <c r="A14" s="4" t="s">
        <v>714</v>
      </c>
    </row>
    <row r="15" spans="1:2">
      <c r="A15" s="3" t="s">
        <v>704</v>
      </c>
    </row>
    <row r="16" spans="1:2">
      <c r="A16" s="4" t="s">
        <v>705</v>
      </c>
      <c r="B16" s="4" t="s">
        <v>715</v>
      </c>
    </row>
    <row r="17" spans="1:2">
      <c r="A17" s="4" t="s">
        <v>707</v>
      </c>
      <c r="B17" s="4" t="s">
        <v>716</v>
      </c>
    </row>
    <row r="18" spans="1:2">
      <c r="A18" s="4" t="s">
        <v>717</v>
      </c>
    </row>
    <row r="19" spans="1:2">
      <c r="A19" s="3" t="s">
        <v>704</v>
      </c>
    </row>
    <row r="20" spans="1:2">
      <c r="A20" s="4" t="s">
        <v>705</v>
      </c>
      <c r="B20" s="4" t="s">
        <v>718</v>
      </c>
    </row>
    <row r="21" spans="1:2">
      <c r="A21" s="4" t="s">
        <v>707</v>
      </c>
      <c r="B21" s="4" t="s">
        <v>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04</v>
      </c>
    </row>
    <row r="4" spans="1:3">
      <c r="A4" s="4" t="s">
        <v>721</v>
      </c>
      <c r="B4" s="7" t="n">
        <v>56</v>
      </c>
      <c r="C4" s="7" t="n">
        <v>79</v>
      </c>
    </row>
    <row r="5" spans="1:3">
      <c r="A5" s="4" t="s">
        <v>722</v>
      </c>
      <c r="B5" s="5" t="n">
        <v>9892</v>
      </c>
      <c r="C5" s="5" t="n">
        <v>4534</v>
      </c>
    </row>
    <row r="6" spans="1:3">
      <c r="A6" s="4" t="s">
        <v>419</v>
      </c>
      <c r="B6" s="4" t="s">
        <v>420</v>
      </c>
      <c r="C6" s="4" t="s">
        <v>420</v>
      </c>
    </row>
    <row r="7" spans="1:3">
      <c r="A7" s="4" t="s">
        <v>723</v>
      </c>
      <c r="C7" s="4" t="s">
        <v>635</v>
      </c>
    </row>
    <row r="8" spans="1:3">
      <c r="A8" s="4" t="s">
        <v>724</v>
      </c>
      <c r="B8" s="7" t="n">
        <v>99</v>
      </c>
      <c r="C8" s="7" t="n">
        <v>99</v>
      </c>
    </row>
    <row r="9" spans="1:3">
      <c r="A9" s="4" t="s">
        <v>725</v>
      </c>
    </row>
    <row r="10" spans="1:3">
      <c r="A10" s="3" t="s">
        <v>704</v>
      </c>
    </row>
    <row r="11" spans="1:3">
      <c r="A11" s="4" t="s">
        <v>722</v>
      </c>
      <c r="B11" s="5" t="n">
        <v>2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6</v>
      </c>
      <c r="B1" s="2" t="s">
        <v>1</v>
      </c>
    </row>
    <row r="2" spans="1:4">
      <c r="B2" s="2" t="s">
        <v>2</v>
      </c>
      <c r="C2" s="2" t="s">
        <v>30</v>
      </c>
      <c r="D2" s="2" t="s">
        <v>76</v>
      </c>
    </row>
    <row r="3" spans="1:4">
      <c r="A3" s="3" t="s">
        <v>727</v>
      </c>
    </row>
    <row r="4" spans="1:4">
      <c r="A4" s="4" t="s">
        <v>509</v>
      </c>
      <c r="B4" s="7" t="n">
        <v>3519000</v>
      </c>
      <c r="C4" s="7" t="n">
        <v>7366000</v>
      </c>
    </row>
    <row r="5" spans="1:4">
      <c r="A5" s="4" t="s">
        <v>728</v>
      </c>
    </row>
    <row r="6" spans="1:4">
      <c r="A6" s="3" t="s">
        <v>704</v>
      </c>
    </row>
    <row r="7" spans="1:4">
      <c r="A7" s="4" t="s">
        <v>729</v>
      </c>
      <c r="B7" s="5" t="n">
        <v>-2485000</v>
      </c>
      <c r="C7" s="5" t="n">
        <v>-4115000</v>
      </c>
      <c r="D7" s="7" t="n">
        <v>-7349000</v>
      </c>
    </row>
    <row r="8" spans="1:4">
      <c r="A8" s="4" t="s">
        <v>730</v>
      </c>
      <c r="B8" s="5" t="n">
        <v>323000</v>
      </c>
      <c r="C8" s="5" t="n">
        <v>531000</v>
      </c>
      <c r="D8" s="5" t="n">
        <v>673000</v>
      </c>
    </row>
    <row r="9" spans="1:4">
      <c r="A9" s="4" t="s">
        <v>731</v>
      </c>
      <c r="B9" s="5" t="n">
        <v>0</v>
      </c>
      <c r="C9" s="5" t="n">
        <v>0</v>
      </c>
      <c r="D9" s="7" t="n">
        <v>54000</v>
      </c>
    </row>
    <row r="10" spans="1:4">
      <c r="A10" s="3" t="s">
        <v>727</v>
      </c>
    </row>
    <row r="11" spans="1:4">
      <c r="A11" s="4" t="s">
        <v>509</v>
      </c>
      <c r="B11" s="5" t="n">
        <v>59000</v>
      </c>
      <c r="C11" s="5" t="n">
        <v>26000</v>
      </c>
    </row>
    <row r="12" spans="1:4">
      <c r="A12" s="3" t="s">
        <v>732</v>
      </c>
    </row>
    <row r="13" spans="1:4">
      <c r="A13" s="4" t="s">
        <v>518</v>
      </c>
      <c r="B13" s="7" t="n">
        <v>-557000</v>
      </c>
      <c r="C13" s="7" t="n">
        <v>-45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733</v>
      </c>
      <c r="B1" s="2" t="s">
        <v>734</v>
      </c>
      <c r="C1" s="2" t="s">
        <v>735</v>
      </c>
      <c r="D1" s="2" t="s">
        <v>1</v>
      </c>
    </row>
    <row r="2" spans="1:6">
      <c r="B2" s="2" t="s">
        <v>2</v>
      </c>
      <c r="C2" s="2" t="s">
        <v>736</v>
      </c>
      <c r="D2" s="2" t="s">
        <v>2</v>
      </c>
      <c r="E2" s="2" t="s">
        <v>30</v>
      </c>
      <c r="F2" s="2" t="s">
        <v>76</v>
      </c>
    </row>
    <row r="3" spans="1:6">
      <c r="A3" s="4" t="s">
        <v>737</v>
      </c>
    </row>
    <row r="4" spans="1:6">
      <c r="A4" s="3" t="s">
        <v>704</v>
      </c>
    </row>
    <row r="5" spans="1:6">
      <c r="A5" s="4" t="s">
        <v>738</v>
      </c>
      <c r="B5" s="4" t="s">
        <v>351</v>
      </c>
      <c r="D5" s="4" t="s">
        <v>351</v>
      </c>
    </row>
    <row r="6" spans="1:6">
      <c r="A6" s="4" t="s">
        <v>721</v>
      </c>
      <c r="B6" s="7" t="n">
        <v>18</v>
      </c>
      <c r="C6" s="7" t="n">
        <v>48</v>
      </c>
      <c r="E6" s="7" t="n">
        <v>61</v>
      </c>
    </row>
    <row r="7" spans="1:6">
      <c r="A7" s="4" t="s">
        <v>724</v>
      </c>
      <c r="D7" s="7" t="n">
        <v>100</v>
      </c>
      <c r="E7" s="7" t="n">
        <v>99</v>
      </c>
    </row>
    <row r="8" spans="1:6">
      <c r="A8" s="4" t="s">
        <v>739</v>
      </c>
    </row>
    <row r="9" spans="1:6">
      <c r="A9" s="3" t="s">
        <v>704</v>
      </c>
    </row>
    <row r="10" spans="1:6">
      <c r="A10" s="4" t="s">
        <v>722</v>
      </c>
      <c r="D10" s="5" t="n">
        <v>313</v>
      </c>
    </row>
    <row r="11" spans="1:6">
      <c r="A11" s="4" t="s">
        <v>416</v>
      </c>
    </row>
    <row r="12" spans="1:6">
      <c r="A12" s="3" t="s">
        <v>704</v>
      </c>
    </row>
    <row r="13" spans="1:6">
      <c r="A13" s="4" t="s">
        <v>722</v>
      </c>
      <c r="D13" s="5" t="n">
        <v>580141</v>
      </c>
      <c r="E13" s="5" t="n">
        <v>277121</v>
      </c>
      <c r="F13" s="5" t="n">
        <v>26386</v>
      </c>
    </row>
    <row r="14" spans="1:6">
      <c r="A14" s="4" t="s">
        <v>740</v>
      </c>
    </row>
    <row r="15" spans="1:6">
      <c r="A15" s="3" t="s">
        <v>704</v>
      </c>
    </row>
    <row r="16" spans="1:6">
      <c r="A16" s="4" t="s">
        <v>722</v>
      </c>
      <c r="D16" s="5" t="n">
        <v>9892</v>
      </c>
      <c r="E16" s="5" t="n">
        <v>4534</v>
      </c>
    </row>
    <row r="17" spans="1:6">
      <c r="A17" s="4" t="s">
        <v>419</v>
      </c>
      <c r="D17" s="4" t="s">
        <v>420</v>
      </c>
      <c r="E17" s="4" t="s">
        <v>420</v>
      </c>
    </row>
    <row r="18" spans="1:6">
      <c r="A18" s="4" t="s">
        <v>723</v>
      </c>
      <c r="E18" s="4" t="s">
        <v>635</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58:09Z</dcterms:created>
  <dcterms:modified xmlns:dcterms="http://purl.org/dc/terms/" xmlns:xsi="http://www.w3.org/2001/XMLSchema-instance" xsi:type="dcterms:W3CDTF">2017-03-15T16:58:09Z</dcterms:modified>
</cp:coreProperties>
</file>